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STATEMENTS OF CASH" sheetId="5" r:id="rId5"/>
    <s:sheet name="General" sheetId="6" r:id="rId6"/>
    <s:sheet name="Related party transactions" sheetId="7" r:id="rId7"/>
    <s:sheet name="Ravenswood impairment" sheetId="8" r:id="rId8"/>
    <s:sheet name="Business acquisitions" sheetId="9" r:id="rId9"/>
    <s:sheet name="Fair value measurements" sheetId="10" r:id="rId10"/>
    <s:sheet name="Earnings (loss) per share" sheetId="11" r:id="rId11"/>
    <s:sheet name="Shareholders' equity" sheetId="12" r:id="rId12"/>
    <s:sheet name="Income taxes" sheetId="13" r:id="rId13"/>
    <s:sheet name="Inventories" sheetId="14" r:id="rId14"/>
    <s:sheet name="Debt" sheetId="15" r:id="rId15"/>
    <s:sheet name="Commitments and contingencies" sheetId="16" r:id="rId16"/>
    <s:sheet name="Components of accumulated other" sheetId="17" r:id="rId17"/>
    <s:sheet name="Components of net periodic bene" sheetId="18" r:id="rId18"/>
    <s:sheet name="Supplemental cash flow informat" sheetId="19" r:id="rId19"/>
    <s:sheet name="Condensed consolidating financi" sheetId="20" r:id="rId20"/>
    <s:sheet name="Fair value measurements (Polici" sheetId="21" r:id="rId21"/>
    <s:sheet name="Related party transactions (Tab" sheetId="22" r:id="rId22"/>
    <s:sheet name="Business acquisitions (Tables)" sheetId="23" r:id="rId23"/>
    <s:sheet name="Fair value measurements (Tables" sheetId="24" r:id="rId24"/>
    <s:sheet name="Earnings (loss) per share (Tabl" sheetId="25" r:id="rId25"/>
    <s:sheet name="Shareholders' equity (Tables)" sheetId="26" r:id="rId26"/>
    <s:sheet name="Inventories (Tables)" sheetId="27" r:id="rId27"/>
    <s:sheet name="Debt (Tables)" sheetId="28" r:id="rId28"/>
    <s:sheet name="Components of accumulated oth29" sheetId="29" r:id="rId29"/>
    <s:sheet name="Components of net periodic be30" sheetId="30" r:id="rId30"/>
    <s:sheet name="Supplemental cash flow inform31" sheetId="31" r:id="rId31"/>
    <s:sheet name="Condensed consolidating finan32" sheetId="32" r:id="rId32"/>
    <s:sheet name="Related party transactions - Su" sheetId="33" r:id="rId33"/>
    <s:sheet name="Related party transactions - Na" sheetId="34" r:id="rId34"/>
    <s:sheet name="Ravenswood impairment (Details)" sheetId="35" r:id="rId35"/>
    <s:sheet name="Business acquisitions - Acquisi" sheetId="36" r:id="rId36"/>
    <s:sheet name="Business acquisitions - Summary" sheetId="37" r:id="rId37"/>
    <s:sheet name="Business acquisitions - Acqui38" sheetId="38" r:id="rId38"/>
    <s:sheet name="Fair value measurements (Detail" sheetId="39" r:id="rId39"/>
    <s:sheet name="Earnings (loss) per share (Deta" sheetId="40" r:id="rId40"/>
    <s:sheet name="Shareholders' equity (Details)" sheetId="41" r:id="rId41"/>
    <s:sheet name="Income taxes (Details)" sheetId="42" r:id="rId42"/>
    <s:sheet name="Inventories (Details)" sheetId="43" r:id="rId43"/>
    <s:sheet name="Debt (Details)" sheetId="44" r:id="rId44"/>
    <s:sheet name="Debt - Credit Facility (Details" sheetId="45" r:id="rId45"/>
    <s:sheet name="Commitments and contingencies (" sheetId="46" r:id="rId46"/>
    <s:sheet name="Components of accumulated oth47" sheetId="47" r:id="rId47"/>
    <s:sheet name="Components of accumulated oth48" sheetId="48" r:id="rId48"/>
    <s:sheet name="Components of net periodic be49" sheetId="49" r:id="rId49"/>
    <s:sheet name="Supplemental cash flow inform50" sheetId="50" r:id="rId50"/>
    <s:sheet name="Condensed consolidating finan51" sheetId="51" r:id="rId51"/>
    <s:sheet name="Condensed consolidating finan52" sheetId="52" r:id="rId52"/>
    <s:sheet name="Condensed consolidating finan53" sheetId="53" r:id="rId53"/>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6</t>
  </si>
  <si>
    <t>Jul. 28, 2016</t>
  </si>
  <si>
    <t>Document and Entity Information [Abstract]</t>
  </si>
  <si>
    <t>Entity Registrant Name</t>
  </si>
  <si>
    <t>CENTURY ALUMINUM CO</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STATEMENTS OF OPERATIONS (Unaudited) - USD ($) shares in Thousands, $ in Thousands</t>
  </si>
  <si>
    <t>3 Months Ended</t>
  </si>
  <si>
    <t>Jun. 30, 2015</t>
  </si>
  <si>
    <t>NET SALES:</t>
  </si>
  <si>
    <t>Related parties</t>
  </si>
  <si>
    <t>Third-party customers</t>
  </si>
  <si>
    <t>Total net sales</t>
  </si>
  <si>
    <t>Cost of goods sold</t>
  </si>
  <si>
    <t>Gross profit</t>
  </si>
  <si>
    <t>Selling, general and administrative expenses</t>
  </si>
  <si>
    <t>Ravenswood impairment</t>
  </si>
  <si>
    <t>Other operating expense - net</t>
  </si>
  <si>
    <t>Operating income (loss)</t>
  </si>
  <si>
    <t>Interest expense</t>
  </si>
  <si>
    <t>Interest income</t>
  </si>
  <si>
    <t>Net gain on forward and derivative contracts</t>
  </si>
  <si>
    <t>Unrealized gain on fair value of contingent consideration</t>
  </si>
  <si>
    <t>Other income (expense) - net</t>
  </si>
  <si>
    <t>Income (loss) before income taxes and equity in earnings of joint ventures</t>
  </si>
  <si>
    <t>Income tax benefit (expense)</t>
  </si>
  <si>
    <t>Income (loss) before equity in earnings of joint ventures</t>
  </si>
  <si>
    <t>Equity in earnings of joint ventures</t>
  </si>
  <si>
    <t>Net income (loss)</t>
  </si>
  <si>
    <t>Net income (loss) allocated to common stockholders</t>
  </si>
  <si>
    <t>EARNINGS (LOSS) PER COMMON SHARE:</t>
  </si>
  <si>
    <t>Basic (in dollars per share)</t>
  </si>
  <si>
    <t>Diluted (in dollars per share)</t>
  </si>
  <si>
    <t>WEIGHTED AVERAGE COMMON SHARES OUTSTANDING:</t>
  </si>
  <si>
    <t>Basic (shares)</t>
  </si>
  <si>
    <t>Diluted (shares)</t>
  </si>
  <si>
    <t>CONSOLIDATED STATEMENTS OF COMPREHENSIVE INCOME (LOSS) (Unaudited) - USD ($) $ in Thousands</t>
  </si>
  <si>
    <t>Comprehensive Income (Loss), Net of Tax, Attributable to Parent [Abstract]</t>
  </si>
  <si>
    <t>Other comprehensive income (loss) before income tax effect:</t>
  </si>
  <si>
    <t>Net gain on foreign currency cash flow hedges reclassified as income</t>
  </si>
  <si>
    <t>Defined benefit plans and other postretirement benefits:</t>
  </si>
  <si>
    <t>Net gain arising during the period</t>
  </si>
  <si>
    <t>Prior service benefit arising during the period</t>
  </si>
  <si>
    <t>Amortization of prior service benefit during the period</t>
  </si>
  <si>
    <t>Amortization of actuarial net loss during the period</t>
  </si>
  <si>
    <t>Other comprehensive income before income tax effect</t>
  </si>
  <si>
    <t>Income tax effect</t>
  </si>
  <si>
    <t>Other comprehensive income</t>
  </si>
  <si>
    <t>Total comprehensive income (loss)</t>
  </si>
  <si>
    <t>CONSOLIDATED BALANCE SHEETS (Unaudited) - USD ($) $ in Thousands</t>
  </si>
  <si>
    <t>Dec. 31, 2015</t>
  </si>
  <si>
    <t>ASSETS</t>
  </si>
  <si>
    <t>Cash and cash equivalents</t>
  </si>
  <si>
    <t>Restricted cash</t>
  </si>
  <si>
    <t>Accounts receivable - net</t>
  </si>
  <si>
    <t>Due from affiliates</t>
  </si>
  <si>
    <t>Inventories</t>
  </si>
  <si>
    <t>Prepaid and other current assets</t>
  </si>
  <si>
    <t>Assets held for sale</t>
  </si>
  <si>
    <t>Total current assets</t>
  </si>
  <si>
    <t>Property, plant and equipment -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 less current portion</t>
  </si>
  <si>
    <t>Accrued postretirement benefits costs - less current portion</t>
  </si>
  <si>
    <t>Other liabilities</t>
  </si>
  <si>
    <t>Deferred taxes</t>
  </si>
  <si>
    <t>Total noncurrent liabilities</t>
  </si>
  <si>
    <t>COMMITMENTS AND CONTINGENCIES</t>
  </si>
  <si>
    <t xml:space="preserve"> </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CASH FLOWS (Unaudited) - USD ($) $ in Thousands</t>
  </si>
  <si>
    <t>CASH FLOWS FROM OPERATING ACTIVITIES:</t>
  </si>
  <si>
    <t>Adjustments to reconcile net income (loss) to net cash provided by operating activities:</t>
  </si>
  <si>
    <t>Unrealized gain on E.ON contingent obligation</t>
  </si>
  <si>
    <t>Lower of cost or market inventory adjustment</t>
  </si>
  <si>
    <t>Depreciation and amortization</t>
  </si>
  <si>
    <t>Pension and other postretirement benefits</t>
  </si>
  <si>
    <t>Deferred income taxes</t>
  </si>
  <si>
    <t>Stock-based compensation</t>
  </si>
  <si>
    <t>Change in operating assets and liabilities:</t>
  </si>
  <si>
    <t>Pension contribution - Mt. Holly</t>
  </si>
  <si>
    <t>Other - net</t>
  </si>
  <si>
    <t>Net cash provided by operating activities</t>
  </si>
  <si>
    <t>CASH FLOWS FROM INVESTING ACTIVITIES:</t>
  </si>
  <si>
    <t>Purchase of property, plant and equipment</t>
  </si>
  <si>
    <t>Purchase of remaining interest in Mt. Holly smelter</t>
  </si>
  <si>
    <t>Proceeds from sale of property, plant and equipment</t>
  </si>
  <si>
    <t>Restricted and other cash deposits</t>
  </si>
  <si>
    <t>Net cash used in investing activities</t>
  </si>
  <si>
    <t>CASH FLOWS FROM FINANCING ACTIVITIES:</t>
  </si>
  <si>
    <t>Borrowings under revolving credit facilities</t>
  </si>
  <si>
    <t>Repayments under revolving credit facilities</t>
  </si>
  <si>
    <t>Repurchase of common stock</t>
  </si>
  <si>
    <t>Net cash used in financing activities</t>
  </si>
  <si>
    <t>CHANGE IN CASH AND CASH EQUIVALENTS</t>
  </si>
  <si>
    <t>Cash and cash equivalents, beginning of period</t>
  </si>
  <si>
    <t>Cash and cash equivalents, end of period</t>
  </si>
  <si>
    <t>General</t>
  </si>
  <si>
    <t>General [Abstract]</t>
  </si>
  <si>
    <t>General The accompanying unaudited interim consolidated financial statements of Century Aluminum Company should be read in conjunction with the audited consolidated financial statements for the year ended December 31, 2015 . In management’s opinion, the unaudited interim consolidated financial statements reflect all adjustments, which are of a normal and recurring nature, that are necessary for a fair presentation of financial results for the interim periods presented. Operating results for the first six months of 2016 are not necessarily indicative of the results that may be expected for the year ending December 31, 2016 . Throughout this Form 10-Q, and unless expressly stated otherwise or as the context otherwise requires, "Century Aluminum," "Century," the "Company", "we," "us," "our" and "ours" refer to Century Aluminum Company and its consolidated subsidiaries.</t>
  </si>
  <si>
    <t>Related party transactions</t>
  </si>
  <si>
    <t>Related Party Transactions [Abstract]</t>
  </si>
  <si>
    <t>Related party transactions Our significant related party transactions occurring during the three and six months ended June 30, 2016 and 2015 are described below. We believe that all of the transactions with our related parties were at prices that approximate market. Glencore ownership As of June 30, 2016 , Glencore plc and its affiliates (together "Glencore") owned 42.9% of Century’s outstanding common stock and all of our outstanding Series A Convertible Preferred stock. Through its ownership of our common and preferred stock, Glencore has an overall 47.5% economic ownership in Century Aluminum. Sales to Glencore We entered into an agreement with Glencore pursuant to which we agreed to sell, and Glencore agreed to purchase, substantially all of our primary aluminum production in North America for 2015 and 2016 on a take-or-pay basis at prices determined by reference to the Midwest Transaction Price plus additional negotiated product premiums. The current term of the agreement continues through December 31, 2016. In addition, we have agreed to sell approximately 24,500 tonnes of molten aluminum to Glencore during 2017 at prices based on the Midwest Transaction Price. We sell primary aluminum produced at our Grundartangi, Iceland smelter ("Grundartangi") under a long-term sales contract through 2017 with Glencore at prices based on the London Metal Exchange ("LME") price for primary aluminum plus the European Duty Paid premium and any applicable product premiums. We also received tolling fees from Glencore under tolling agreements that provide for delivery of primary aluminum produced at our Grundartangi facility through June 2016. The fee paid by Glencore under these tolling agreements was based on the LME price for primary aluminum plus a portion of the European Duty Paid premium. Glencore purchases the aluminum we produce for resale. Purchases from Glencore We purchase alumina from Glencore under a long-term supply agreement and on a spot basis. Glencore has agreed to supply us with alumina under a long-term supply agreement through 2017 at prices indexed to the LME price of primary aluminum or based on a published alumina index. In 2015 and 2016 our purchases from Glencore have been based on a published alumina index. Transactions with Baise Haohai Carbon Co., Ltd. ("BHH") We own a 40% stake in BHH, a joint venture that owns a carbon anode and cathode facility located in the Guangxi Zhuang Autonomous Region of south China. We purchase carbon anodes from BHH. In the fourth quarter of 2015, we completed the construction of a second furnace at our carbon anode facility in Vlissingen, Netherlands. This investment increased our capacity to produce carbon anodes and significantly reduced the quantity of carbon anodes that we source from BHH. As a result, in the fourth quarter of 2015, we made the decision to pursue an exit from our investment in BHH and recorded an $11,584 impairment loss. Summary A summary of the aforementioned significant related party transactions for the three and six months ended June 30, 2016 and 2015 is as follows: Three months ended June 30, Six months ended June 30, 2016 2015 2016 2015 Net sales to Glencore $ 290,283 $ 513,681 $ 570,660 $ 1,089,410 Purchases from Glencore 50,177 133,642 94,190 241,456 Purchases from BHH 2,715 13,434 5,098 28,253</t>
  </si>
  <si>
    <t>Asset Impairment Charges [Abstract]</t>
  </si>
  <si>
    <t>Ravenswood impairment On July 27, 2015, we announced the immediate and permanent closure of our Ravenswood, West Virginia aluminum smelter ("Ravenswood"). Ravenswood has been idled since February 2009. The decision to permanently close Ravenswood was based on the inability to secure a competitive power contract for the smelter, compounded by challenging aluminum market conditions largely driven by increased exports of aluminum from China. At June 30, 2015, we recorded an impairment charge of $30,850 related to Ravenswood. We classified the estimated salvage value of the property, plant and equipment within Level 3 of the fair value hierarchy as its fair value was determined based on recent comparable transactions with inputs that are not readily observable in the market.</t>
  </si>
  <si>
    <t>Business acquisitions</t>
  </si>
  <si>
    <t>Business Combinations [Abstract]</t>
  </si>
  <si>
    <t>Business acquisitions Acquisition of Mt. Holly aluminum smelter On October 23, 2014, our wholly-owned subsidiary, Berkeley Aluminum Inc. ("Berkeley") entered into a stock purchase agreement (the "Stock Purchase Agreement") with Alumax Inc. ("Alumax"), a wholly-owned subsidiary of Alcoa Inc. ("Alcoa"), pursuant to which Berkeley acquired all of the issued and outstanding shares of Alumax of South Carolina, Inc. ("Alumax of SC") and thereby acquired Alcoa’s 50.3% stake in Mt. Holly. Berkeley had previously owned 49.7% of Mt. Holly. Immediately following the consummation of the transaction on December 1, 2014, Berkeley merged with and into Alumax of SC with Alumax of SC surviving and changing its name to Century Aluminum of South Carolina, Inc. ("CASC"). Following the consummation of the transaction, CASC owned 100% of Mt. Holly. Mt. Holly, located in Goose Creek, South Carolina, employed approximately 600 people and had an annual production capacity of 231,000 tonnes of primary aluminum as of the acquisition date. Pursuant to the terms of the Stock Purchase Agreement, Berkeley acquired all of the issued and outstanding shares of capital stock of Alumax of SC for $67,500 in cash subject to a contingent earn-out payment, working capital and other similar adjustments. The acquisition was funded with available cash on hand. We accounted for this transaction as a step acquisition and this resulted in a non-cash pre-tax gain of $15,955 at closing. Acquisition-related costs for Mt. Holly of $1,539 were expensed to selling, general and administrative expenses in the period that they were incurred. The following table summarizes all of the elements of purchase consideration for the transaction as of December 1, 2014. Purchase price $ 67,500 Contingent consideration 13,780 Economic, working capital and other closing adjustments (13,513 ) Total consideration $ 67,767 We received payments from Alcoa of $2,400 at closing which was primarily for post-employment benefits, $11,313 for economic and working capital adjustments in April 2015 and $12,500 in settlement of the contingent consideration in March 2016. We recognized gains on contingent consideration of $10,287 and $16,814 , respectively, during the three and six month periods ended June 30, 2015 . The total net cash consideration paid to Alcoa after final resolution of all post-closing adjustments, including the earn-out provision, was $41,487 . The Consolidated Statements of Cash Flows for the six months ended June 30, 2015 was revised to reclassify cash flows out of investing activities and into operating activities for the funding of the Mt. Holly pension plan and certain alumina purchases in April 2015.</t>
  </si>
  <si>
    <t>Fair value measurements</t>
  </si>
  <si>
    <t>Fair Value Disclosures [Abstract]</t>
  </si>
  <si>
    <t>Fair value measurements 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E.ON contingent obligation 3 Quoted LME forward market,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 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date of the event or change in circumstances that caused the transfer. The following table sets forth our financial assets and liabilities that were accounted for at fair value on a recurring basis by the level of input within the ASC 820 fair value hierarchy. Recurring Fair Value Measurements As of June 30, 2016 Level 1 Level 2 Level 3 Total ASSETS: Cash equivalents $ 121,683 $ — $ — $ 121,683 Trust assets 4,101 — — 4,101 Surety bonds 1,874 — — 1,874 TOTAL $ 127,658 $ — $ — $ 127,658 LIABILITIES: E.ON contingent obligation - net $ — $ — $ — $ — TOTAL $ — $ — $ — $ — Recurring Fair Value Measurements As of December 31, 2015 Level 1 Level 2 Level 3 Total ASSETS: Cash equivalents $ 102,675 $ — $ — $ 102,675 Trust assets 5,226 — — 5,226 Surety bonds 1,870 — — 1,870 TOTAL $ 109,771 $ — $ — $ 109,771 LIABILITIES: E.ON contingent obligation – net $ — $ — $ — $ — TOTAL $ — $ — $ — $ —</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iluted EPS amounts assume the issuance of common stock for all potentially dilutive common shares. The following table shows the basic and diluted earnings (loss) per share for the three and six months ended June 30, 2016 and 2015 : For the three months ended June 30, 2016 2015 Loss Shares (000) Per-Share Loss Shares (000) Per-Share Net loss $ (9,515 ) $ (33,897 ) Amount allocated to common stockholders 100.00 % 100.00 % Basic EPS: Net loss allocated to common stockholders (9,515 ) 87,060 $ (0.11 ) (33,897 ) 86,873 $ (0.39 ) Effect of Dilutive Securities: Share-based compensation plans — — — — Diluted EPS: Net loss allocated to common stockholders $ (9,515 ) 87,060 $ (0.11 ) $ (33,897 ) 86,873 $ (0.39 ) For the six months ended June 30, 2016 2015 Loss Shares (000) Per-Share Income Shares (000) Per-Share Net income (loss) $ (25,678 ) $ 39,882 Amount allocated to common stockholders 100.00 % 91.84 % Basic EPS: Net income (loss) allocated to common stockholders (25,678 ) 87,050 $ (0.29 ) 36,628 87,838 $ 0.42 Effect of Dilutive Securities: Share-based compensation plans — — — 657 Diluted EPS: Net income (loss) allocated to common stockholders $ (25,678 ) 87,050 $ (0.29 ) $ 36,628 88,495 $ 0.41 Securities excluded from the calculation of diluted EPS: Three months ended June 30, Six months ended June 30, 2016 2015 2016 2015 Stock options (1) 372,902 543,171 277,617 332,766 Service-based share awards (1) 1,427,194 691,773 1,010,856 — (1) In periods when we report a net loss, all share-based compensation awards are excluded from the calculation of diluted weighted average shares outstanding because of their antidilutive effect on earnings (loss) per share. In periods when we report net income, certain share-based compensation awards may be excluded from the calculation of diluted EPS if the exercise price was greater than the average market price of the underlying common stock.</t>
  </si>
  <si>
    <t>Shareholders' equity</t>
  </si>
  <si>
    <t>Stockholders' Equity Note [Abstract]</t>
  </si>
  <si>
    <t>Shareholders’ equity Common Stock As of June 30, 2016 and December 31, 2015 , we had 195,000,000 shares of common stock, $0.01 cent par value per share, authorized under our Restated Certificate of Incorporation, of which 94,262,108 shares were issued and 87,075,587 shares were outstanding at June 30, 2016 ; 94,224,571 shares were issued and 87,038,050 shares were outstanding at December 31, 2015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Stock Repurchase Program In 2011, our Board of Directors approved a $60,000 common stock repurchase program which was expanded in 2015 to $130,000 . Through December 31, 2015 we had repurchased 7,186,521 shares of common stock for an aggregate purchase price of $86,276 . There have been no share repurchases since April 2015 and we have $43,724 remaining under the repurchase program authorization. The repurchase program may be expanded, suspended or discontinued by our Board, in its sole discretion, at any time. Shares of common stock repurchased are recorded at cost as treasury stock and result in a reduction of shareholders’ equity in the consolidated balance sheets. From time to time, treasury shares may be reissued and we use an average cost method for determining the cost for reissued treasury shares. The difference between the cost of the shares and the reissuance price is added to or deducted from additional paid-in capital. Preferred Stock As of June 30, 2016 and December 31, 2015 we had 5,000,000 shares of preferred stock, $0.01 cent par value per share, authorized under our Restated Certificate of Incorporation. In 2008, we issued 160,000 shares of our Series A Convertible Preferred Stock, all of which is held by Glencore, and at June 30, 2016 and December 31, 2015 , 76,378 and 76,539 shares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The Common and Preferred Stock Activity table below contains additional information about preferred stock conversions during the six months ended June 30, 2016 and 2015 . Common and Preferred Stock Activity: Preferred stock Common stock (in shares) Series A convertible Treasury Outstanding Beginning balance as of December 31, 2015 76,539 7,186,521 87,038,050 Repurchase of common stock — — — Conversion of convertible preferred stock (161 ) — 16,109 Issuance for share-based compensation plans — — 21,428 Ending balance as of June 30, 2016 76,378 7,186,521 87,075,587 Beginning balance as of December 31, 2014 78,141 4,786,521 89,064,582 Repurchase of common stock — 2,400,000 (2,400,000 ) Conversion of convertible preferred stock (1,014 ) — 101,327 Issuance for share-based compensation plans — — 135,043 Ending balance as of June 30, 2015 77,127 7,186,521 86,900,952</t>
  </si>
  <si>
    <t>Income taxes</t>
  </si>
  <si>
    <t>Income Tax Disclosure [Abstract]</t>
  </si>
  <si>
    <t>Income taxes We recorded an income tax benefit for the three and six months ended June 30, 2016 of $319 and $2,389 , respectively, which primarily consisted of foreign income taxes. Our U.S. and certain foreign deferred tax assets, net of deferred tax liabilities, are subject to a valuation allowance. We recorded income tax expense for the three and six months ended June 30, 2015 of $5,065 and $14,366 , respectively which primarily consisted of foreign and state income taxes. Our income tax benefit or expense is based on an annual effective tax rate forecast, including estimates and assumptions that could change during the year. The application of the requirements for accounting for income taxes in interim periods, after consideration of our valuation allowance, causes a significant variation in the typical relationship between income tax expense and pretax accounting income. As of June 30, 2016 , all of Century's U.S. and certain foreign deferred tax assets, net of deferred tax liabilities, continue to be subject to a valuation allowance.</t>
  </si>
  <si>
    <t>Inventory, Net [Abstract]</t>
  </si>
  <si>
    <t>Inventories Inventories consist of the following: June 30, 2016 December 31, 2015 Raw materials $ 64,377 $ 52,121 Work-in-process 30,848 34,025 Finished goods 19,817 15,988 Operating and other supplies 116,790 129,738 Total inventories $ 231,832 $ 231,872 Inventories are stated at the lower of cost or market using the first-in, first-out method.</t>
  </si>
  <si>
    <t>Debt</t>
  </si>
  <si>
    <t>Debt Disclosure [Abstract]</t>
  </si>
  <si>
    <t>Debt June 30, 2016 December 31, 2015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516 and $2,722, respectively, interest payable semiannually 247,484 247,278 Total $ 255,299 $ 255,093 (1) The IRBs are classified as current liabilities because they are remarketed weekly and could be required to be repaid upon demand if there is a failed remarketing. The IRB interest rate at June 30, 2016 was 0.61% . U.S. Revolving Credit Facility We and certain of our direct and indirect domestic subsidiaries are party to a senior secured revolving credit facility, dated May 24, 2013, as amended, with a syndicate of lenders which provides for borrowings of up to $150,000 in the aggregate, including up to $110,000 under a letter of credit sub-facility (the "U.S. revolving credit facility"). Our U.S. revolving credit facility matures in June 2020. Any letters of credit issued and outstanding under the U.S. revolving credit facility reduce our borrowing availability on a dollar-for-dollar basis. The availability of funds under the U.S. revolving credit facility is limited by a specified borrowing base consisting of accounts receivable, inventory and qualified cash deposits of the borrowers which meet the eligibility criteria. Status of our U.S. revolving credit facility: June 30, 2016 Credit facility maximum amount $ 150,000 Borrowing availability 93,037 Outstanding letters of credit issued 54,005 Outstanding borrowings — Borrowing availability, net of outstanding letters of credit and borrowings 39,032 Iceland Revolving Credit Facility We have also entered into, through our wholly-owned subsidiary Nordural Grundartangi ehf, a $50 million revolving credit facility, dated November 27, 2013 (the "Iceland revolving credit facility"). The Iceland revolving credit facility was renewed in April 2016 with the term extended through November 27, 2018. The availability of funds under the Iceland revolving credit facility is limited by a specified borrowing base consisting of inventory and accounts receivable of Grundartangi. Status of our Iceland revolving credit facility: June 30, 2016 Credit facility maximum amount $ 50,000 Borrowing availability 50,000 Outstanding borrowings — Borrowing availability, net of borrowings 50,000 7.5% Notes due 2021 General. On June 4, 2013, we issued $250,000 of our 7.5% Notes due June 1, 2021 (the "2021 Notes") in a private offering exempt from the registration requirements of the Securities Act of 1933, as amended. The 2021 Notes were issued at a discount and bear interest at the rate of 7.5% per annum on the principal amount, payable semi-annually in arrears in cash on June 1st and December 1st of each year. Fair Value. Fair value for our 2021 Notes was based on the latest trading data available and was $230,938 and $169,220 , as of June 30, 2016 and December 31, 2015 , respectively. Although we use quoted market prices for identical debt instruments, the markets on which they trade are not considered to be active and are therefore considered Level 2 fair value measurements.</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The aggregate environmental-related accrued liabilities were $ 1,383 and $ 1,112 at June 30, 2016 and December 31, 2015 , respectively. All accrued amounts have been recorded without giving effect to any possible future recoveries. Costs for ongoing environmental compliance, including maintenance and monitoring are expensed as incurred.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court ordered the stay lifted and reopened the case. The matter is in a preliminary stage in the U.S. District Court for the District of Delaware, and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In connection with the sale of the facility by Lockheed Martin Corporation ("Lockheed") to one of our affiliates, Virgin Islands Alumina Corporation ("Vialco"), in 1989, Lockheed, Vialco and Century entered into the Lockheed-Vialco Asset Purchase Agreement. The indemnity provisions contained in the Lockheed-Vialco Asset Purchase Agreement allocate responsibility for certain environmental matters. Lockheed has tendered indemnity to Vialco. We have likewise tendered indemnity to Lockheed. Through June 30, 2016 , we have expended approximately $ 1,085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Vialco sold the St. Croix Alumina Refinery to St. Croix Alumina, LLC, a subsidiary of Alcoa, in 1995.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At this time, it is not possi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condition, results of operations or liquidity. However, because of the nature and inherent uncertainties of litigation, should the outcome of these actions be unfavorable, our business, financial condition, results of operations and liquidity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These actions, entitled Dewhurst, et al. v. Century Aluminum Co., et al., and Century Aluminum of West Virginia, Inc. v. United Steel, Paper and Forestry, Rubber, Manufacturing, Energy, Allied Industrial and Service Workers International Union, AFL-CIO/CLC, et al., have been consolidated and venue has been set in the District Court for the Southern District of West Virginia. In September 2015, the trial court granted CAWV's motion for summary judgment of these actions. The trial court decision is currently being appealed by the USW to the Court of Appeals for the 4th Circuit. PBGC Settlement In April 2013, we entered into a settlement agreement with the Pension Benefit Guarantee Corporation ("PBGC") regarding an alleged "cessation of operations" at our Ravenswood facility as a result of the curtailment of operations at the facility and, pursuant to the agreement, we agreed to make additional contributions (above any minimum required contributions) to our defined benefit pension plans totaling approximately $17.4 million . The agreement permits us to defer payments during periods of lower primary aluminum prices relative to our cost of operations. We remeasure aluminum prices against our cost of operations on an annual basis based on our fourth quarter results. To the extent that we elect to defer one or more of these payments, we are required to provide the PBGC with acceptable security for any such deferred payments. We made contributions pursuant to this agreement of $1.1 million in March 2015 and $6.7 million in 2013. We did not make any contributions during 2014 and have not made any contributions in 2016 through June 30. The remaining contributions under this agreement are approximately $9.6 million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17, extending year to year thereafter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17, extending year to year thereafter unless a one year notice is given. Mt. Holly Mt. Holly has a power supply arrangement pursuant to which 25% of the Mt. Holly load is served from the South Carolina Public Service Authority’s ("Santee Cooper") generation at a standard cost-based industrial rate and 75% of the Mt. Holly load is sourced from a third party supplier from generation that is outside Santee Cooper’s service territory at market prices that are tied to natural gas prices. The agreement with Santee Cooper has a term through December 31, 2018 but can be terminated by CASC on 60 days' notice. Grundartangi Grundartangi has power purchase agreements with HS Orka hf ("HS"), Landsvirkjun and Orkuveita Reykjavikur ("OR") to provide power to its Grundartangi smelter. These power purchase agreements, which will expire on various dates from 2019 through 2036 (subject to extension), provide power at LME-based variable rates. Each power purchase agreement contains take-or-pay obligations with respect to a significant percentage of the total committed and available power under such agreement. Helguvik Nordural Helguvik ehf ("Helguvik")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power purchase agreements contain certain conditions to HS’s and OR’s obligations. HS (with respect to all phases) and OR (with respect to all phases other than the first phase) have alleged that certain of these conditions have not been satisfied. The first stage of power under the OR power purchase agreement (approximately 47.5 MW) became available in the fourth quarter of 2011 and is currently being utilized at Grundartangi. In July 2014, HS commenced arbitration proceedings against Helguvik seeking, among other things, an order declaring, (i) that the conditions to the power contract have not been fulfilled and, (ii) that the power contract is therefore no longer valid. Arbitration hearings were held in April 2016 but the arbitral tribunal has yet to issue its decision. Other Commitments and Contingencies Labor Commitments The bargaining unit employees at our Grundartangi, Vlissingen, Hawesville, Sebree and Ravenswood facilities are represented by labor unions, representing 63% of our total workforce. Approximately 83%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which negotiates working conditions with trade unions on behalf of its members. In March 2016, a new labor agreement was reached with the FME which is effective retroactively from May 1, 2015 to June 1, 2018. Approximately 53% of our U.S. based work force is represented by the USW. In June 2015, CAKY entered into a new collective bargaining agreement with the USW for its employees at the Hawesville smelter. The agreement is effective through April 1, 2020. Century Sebree, LLC has a collective bargaining agreement with the USW for its employees at the Sebree smelter that is effective through October 28, 2019. Our employees at Mt. Holly are not represented by a labor union.</t>
  </si>
  <si>
    <t>Components of accumulated other comprehensive loss</t>
  </si>
  <si>
    <t>Accumulated Other Comprehensive Income (Loss), Net of Tax [Abstract]</t>
  </si>
  <si>
    <t>Components of accumulated other comprehensive loss June 30, 2016 December 31, 2015 Defined benefit plan liabilities $ (119,405 ) $ (121,910 ) Unrealized loss on financial instruments (1,528 ) (1,435 ) Other comprehensive loss before income tax effect (120,933 ) (123,345 ) Income tax effect (1) 9,930 10,695 Accumulated other comprehensive loss $ (111,003 ) $ (112,650 ) (1) The allocation of the income tax effect to the components of other comprehensive loss is as follows: June 30, 2016 December 31, 2015 Defined benefit plan liabilities $ 10,461 $ 11,243 Unrealized loss on financial instruments (531 ) (548 ) The following table summarizes the changes in the accumulated balances for each component of accumulated other comprehensive loss ("AOCL"): Defined benefit plan and other postretirement liabilities Unrealized loss on financial instruments Total, net of tax Balance, April 1, 2016 $ (109,806 ) $ (2,021 ) $ (111,827 ) Net amount reclassified to net loss 862 (38 ) 824 Balance, June 30, 2016 $ (108,944 ) $ (2,059 ) $ (111,003 ) Balance, April 1, 2015 $ (115,735 ) $ (1,869 ) $ (117,604 ) Other comprehensive income before reclassifications (1) 18,042 — 18,042 Net amount reclassified to net loss 1,358 (38 ) 1,320 Balance, June 30, 2015 $ (96,335 ) $ (1,907 ) $ (98,242 ) Balance, December 31, 2015 $ (110,667 ) $ (1,983 ) $ (112,650 ) Net amount reclassified to net loss 1,723 (76 ) 1,647 Balance, June 30, 2016 $ (108,944 ) $ (2,059 ) $ (111,003 ) Balance, December 31, 2014 $ (115,852 ) $ (1,830 ) $ (117,682 ) Other comprehensive income before reclassifications (1) 18,042 — 18,042 Net amount reclassified to net income 1,475 (77 ) 1,398 Balance, June 30, 2015 $ (96,335 ) $ (1,907 ) $ (98,242 ) (1) The gain in other comprehensive income before reclassifications was due to a plan remeasurement related to labor negotiations, census and other actuarial adjustments. Reclassifications out of AOCL were included in the consolidated statements of operations as follows: For the three months ended June 30, For the six months ended June 30, AOCL Components Location 2016 2015 2016 2015 Defined benefit plan and other postretirement liabilities Cost of goods sold $ 778 $ 1,612 $ 1,555 $ 1,753 Selling, general and administrative expenses 125 136 250 503 Other operating expense, net 350 — 700 — Income tax expense (391 ) (390 ) (782 ) (781 ) Net of tax $ 862 $ 1,358 $ 1,723 $ 1,475 Unrealized loss on financial instruments Cost of goods sold $ (47 ) $ (46 ) $ (93 ) $ (93 ) Income tax benefit 9 8 17 16 Net of tax $ (38 ) $ (38 ) $ (76 ) $ (77 )</t>
  </si>
  <si>
    <t>Components of net periodic benefit cost</t>
  </si>
  <si>
    <t>Components of net periodic benefit cost [Abstract]</t>
  </si>
  <si>
    <t>Components of net periodic benefit cost Pension Benefits Three months ended June 30, Six months ended June 30, 2016 2015 2016 2015 Service cost $ 1,270 $ 1,509 $ 2,540 $ 3,213 Interest cost 3,482 3,267 6,962 6,655 Expected return on plan assets (4,816 ) (5,269 ) (9,632 ) (10,763 ) Amortization of prior service costs 28 30 56 55 Amortization of net loss 1,041 1,405 2,084 2,024 Curtailment — (12 ) — (12 ) Net periodic benefit cost $ 1,005 $ 930 $ 2,010 $ 1,172 Other Postretirement Benefits ("OPEB") Three months ended June 30, Six months ended June 30, 2016 2015 2016 2015 Service cost $ 330 $ 487 $ 660 $ 1,049 Interest cost 1,439 1,390 2,895 2,981 Amortization of prior service cost (695 ) (961 ) (1,390 ) (1,922 ) Amortization of net loss 879 1,234 1,755 2,099 Net periodic benefit cost $ 1,953 $ 2,150 $ 3,920 $ 4,207 Employer contributions During the six months ended June 30, 2016 , we made contributions of $901 to the qualified defined benefit and unqualified supplemental executive retirement benefits ("SERB") plans that we sponsor.</t>
  </si>
  <si>
    <t>Supplemental cash flow information</t>
  </si>
  <si>
    <t>Supplemental Cash Flow Elements [Abstract]</t>
  </si>
  <si>
    <t>Supplemental cash flow information Six months ended June 30, 2016 2015 Cash paid for: Interest $ 9,701 $ 9,388 Income taxes 6,316 12,581 Non-cash investing activities: Accrued capital costs $ 179 $ 2,570</t>
  </si>
  <si>
    <t>Condensed consolidating financial information</t>
  </si>
  <si>
    <t>Condensed Financial Information of Parent Company Only Disclosure [Abstract]</t>
  </si>
  <si>
    <t>Condensed consolidating financial information Our 2021 Notes are guaranteed by each of our material existing and future domestic subsidiaries, except for Nordural US LLC and Century Aluminum Development LLC. The Guarantor Subsidiaries are 100% owned by Century. All guarantees are full and unconditional; all guarantees are joint and several. These notes are not guaranteed by our foreign subsidiaries (such foreign subsidiaries, Nordural US LLC and Century Aluminum Development LLC, collectively the “Non-Guarantor Subsidiaries”). We allocate corporate expenses or income to our subsidiaries and charge interest on certain intercompany balances. The following summarized condensed consolidating statements of comprehensive income (loss) for three and six months ended June 30, 2016 and 2015 , condensed consolidating balance sheets as of June 30, 2016 and December 31, 2015 and the condensed consolidating statements of cash flows for the six months ended June 30, 2016 and 2015 present separate results for Century, the Guarantor Subsidiaries, the Non-Guarantor Subsidiaries, consolidating adjustments and total consolidated amounts. Although Century Aluminum West Virginia (which owns our curtailed Ravenswood smelter) has guaranteed our Notes due 2021, because we are in the process of selling substantially all of its assets, we have included its assets and results of operations in the columns under the caption Non-Guarantor Subsidiaries. Condensed Consolidating Statements of Comprehensive Income (Loss) For the three months ended June 30, 2016 The Company Combined Guarantor Subsidiaries Combined Non-Guarantor Subsidiaries Consolidating Adjustments Total Consolidated NET SALES: Related parties $ — $ 169,640 $ 144,557 $ (23,914 ) $ 290,283 Third-party customers — 36,462 9 — 36,471 Total net sales — 206,102 144,566 (23,914 ) 326,754 Cost of goods sold — 211,586 133,390 (23,804 ) 321,172 Gross profit (loss) — (5,484 ) 11,176 (110 ) 5,582 Selling, general and administrative expenses 8,261 — 1,684 — 9,945 Other operating expense - net — — 578 — 578 Operating income (loss) (8,261 ) (5,484 ) 8,914 (110 ) (4,941 ) Interest expense - third parties (5,070 ) (383 ) (44 ) — (5,497 ) Interest income (expense) - affiliates 9,727 1,997 (11,724 ) — — Interest income - third parties 38 9 124 — 171 Net gain on forward and derivative contracts — 353 — — 353 Other income (expense) - net (137 ) 21 (183 ) — (299 ) Loss before income taxes and equity in earnings (loss) of joint ventures (3,703 ) (3,487 ) (2,913 ) (110 ) (10,213 ) Income tax benefit (expense) 848 — (529 ) — 319 Loss before equity in earnings (loss) of joint ventures (2,855 ) (3,487 ) (3,442 ) (110 ) (9,894 ) Equity in earnings (loss) of joint ventures (6,660 ) — 379 6,660 379 Net loss $ (9,515 ) $ (3,487 ) $ (3,063 ) $ 6,550 $ (9,515 ) Other comprehensive income before income tax effect 1,206 777 304 (1,081 ) 1,206 Income tax effect (382 ) — 9 (9 ) (382 ) Other comprehensive income 824 777 313 (1,090 ) 824 Total comprehensive loss $ (8,691 ) $ (2,710 ) $ (2,750 ) $ 5,460 $ (8,691 ) Condensed Consolidating Statements of Comprehensive Income (Loss) For the three months ended June 30, 2015 The Company Combined Guarantor Subsidiaries Combined Non-Guarantor Subsidiaries Consolidating Adjustments Total Consolidated NET SALES: Related parties $ — $ 365,008 $ 162,000 $ (13,327 ) $ 513,681 Third-party customers — 9,100 12 698 9,810 Total net sales — 374,108 162,012 (12,629 ) 523,491 Cost of goods sold — 386,581 141,464 (12,896 ) 515,149 Gross profit (loss) — (12,473 ) 20,548 267 8,342 Selling, general and administrative expenses 9,531 770 711 (1,000 ) 10,012 Ravenswood impairment — — 30,850 — 30,850 Other operating expense - net — — 2,601 — 2,601 Operating loss (9,531 ) (13,243 ) (13,614 ) 1,267 (35,121 ) Interest expense - third parties (5,128 ) (399 ) (46 ) — (5,573 ) Interest income (expense) - affiliates 8,853 1,843 (10,696 ) — — Interest income - third parties 18 — 43 — 61 Net gain on forward and derivative contracts 177 353 36 — 566 Unrealized gain on fair value of contingent consideration — 10,287 — — 10,287 Other income (expense) - net 382 295 (584 ) — 93 Income (loss) before income taxes and equity in earnings of joint ventures (5,229 ) (864 ) (24,861 ) 1,267 (29,687 ) Income tax expense (2,889 ) — (1,963 ) (213 ) (5,065 ) Income (loss) before equity in earnings of joint ventures (8,118 ) (864 ) (26,824 ) 1,054 (34,752 ) Equity in earnings of joint ventures (25,779 ) — 855 25,779 855 Net income (loss) $ (33,897 ) $ (864 ) $ (25,969 ) $ 26,833 $ (33,897 ) Other comprehensive income before income tax effect 19,744 12,789 1,715 (14,504 ) 19,744 Income tax effect (382 ) — 9 (9 ) (382 ) Other comprehensive income 19,362 12,789 1,724 (14,513 ) 19,362 Total comprehensive income (loss) $ (14,535 ) $ 11,925 $ (24,245 ) $ 12,320 $ (14,535 ) Condensed Consolidating Statements of Comprehensive Income (Loss) For the six months ended June 30, 2016 The Company Combined Guarantor Subsidiaries Combined Non-Guarantor Subsidiaries Consolidating Adjustments Total Consolidated NET SALES: Related parties $ — $ 331,760 $ 286,211 $ (47,311 ) $ 570,660 Third-party customers — 74,930 18 — 74,948 Total net sales — 406,690 286,229 (47,311 ) 645,608 Cost of goods sold — 421,159 269,694 (47,775 ) 643,078 Gross profit (loss) — (14,469 ) 16,535 464 2,530 Selling, general and administrative expenses 16,560 — 3,010 — 19,570 Other operating expense - net — — 1,459 — 1,459 Operating income (loss) (16,560 ) (14,469 ) 12,066 464 (18,499 ) Interest expense - third parties (10,135 ) (765 ) (90 ) — (10,990 ) Interest income (expense) - affiliates 19,275 3,954 (23,229 ) — — Interest income - third parties 75 9 201 — 285 Net gain on forward and derivative contracts — 706 — — 706 Other income (expense) - net 634 15 (954 ) — (305 ) Loss before income taxes and equity in earnings (loss) of joint ventures (6,711 ) (10,550 ) (12,006 ) 464 (28,803 ) Income tax benefit 1,468 — 921 — 2,389 Loss before equity in earnings (loss) of joint ventures (5,243 ) (10,550 ) (11,085 ) 464 (26,414 ) Equity in earnings (loss) of joint ventures (20,435 ) — 736 20,435 736 Net loss $ (25,678 ) $ (10,550 ) $ (10,349 ) $ 20,899 $ (25,678 ) Other comprehensive income before income tax effect 2,412 1,555 607 (2,162 ) 2,412 Income tax effect (765 ) — 17 (17 ) (765 ) Other comprehensive income 1,647 1,555 624 (2,179 ) 1,647 Total comprehensive loss $ (24,031 ) $ (8,995 ) $ (9,725 ) $ 18,720 $ (24,031 ) Condensed Consolidating Statements of Comprehensive Income (Loss) For the six months ended June 30, 2015 The Company Combined Guarantor Subsidiaries Combined Non-Guarantor Subsidiaries Consolidating Adjustments Total Consolidated NET SALES: Related parties $ — $ 768,072 $ 335,779 $ (14,441 ) $ 1,089,410 Third-party customers — 21,974 18 — 21,992 Total net sales — 790,046 335,797 (14,441 ) 1,111,402 Cost of goods sold — 748,883 277,492 (17,410 ) 1,008,965 Gross profit — 41,163 58,305 2,969 102,437 Selling, general and administrative expenses 20,368 (174 ) 1,789 — 21,983 Ravenswood impairment — — 30,850 — 30,850 Other operating expense - net — — 4,680 — 4,680 Operating income (loss) (20,368 ) 41,337 20,986 2,969 44,924 Interest expense - third parties (10,237 ) (795 ) (92 ) — (11,124 ) Interest income (expense) - affiliates 19,079 3,630 (22,709 ) — — Interest income - third parties 33 4 166 — 203 Net gain on forward and derivative contracts 177 706 36 — 919 Unrealized gain on fair value of contingent consideration — 16,814 — — 16,814 Other income (expense) - net 919 (189 ) 2,147 (1,730 ) 1,147 Income (loss) before income taxes and equity in earnings of joint ventures (10,397 ) 61,507 534 1,239 52,883 Income tax expense (3,188 ) — (11,015 ) (163 ) (14,366 ) Income (loss) before equity in earnings of joint ventures (13,585 ) 61,507 (10,481 ) 1,076 38,517 Equity in earnings of joint ventures 53,467 — 1,365 (53,467 ) 1,365 Net income (loss) $ 39,882 $ 61,507 $ (9,116 ) $ (52,391 ) $ 39,882 Other comprehensive income before income tax effect 20,205 12,822 1,960 (14,782 ) 20,205 Income tax effect (765 ) — 17 (17 ) (765 ) Other comprehensive income 19,440 12,822 1,977 (14,799 ) 19,440 Total comprehensive income (loss) $ 59,322 $ 74,329 $ (7,139 ) $ (67,190 ) $ 59,322 Condensed Consolidating Balance Sheet As of June 30, 2016 The Company Combined Guarantor Subsidiaries Combined Non-Guarantor Subsidiaries Consolidating Adjustments Total Consolidated Cash &amp; cash equivalents $ 47,316 $ (278 ) $ 82,346 $ — $ 129,384 Restricted cash — 795 1,874 — 2,669 Accounts receivable - net 374 13,473 457 — 14,304 Due from affiliates 138 12,604 1,769 — 14,511 Inventories 180 146,841 87,890 (3,079 ) 231,832 Prepaid and other current assets 6,383 4,699 16,871 — 27,953 Assets held for sale — — 29,695 — 29,695 Total current assets 54,391 178,134 220,902 (3,079 ) 450,348 Property, plant and equipment - net 8,532 343,026 846,046 — 1,197,604 Investment in subsidiaries 574,884 — — (574,884 ) — Due from affiliates - less current portion 635,612 4,277 — (639,889 ) — Other assets 29,094 18,288 16,836 7,418 71,636 TOTAL $ 1,302,513 $ 543,725 $ 1,083,784 $ (1,210,434 ) $ 1,719,588 Accounts payable, trade $ 1,099 $ 51,612 $ 36,592 $ — $ 89,303 Due to affiliates 200 4,478 4,984 — 9,662 Accrued and other current liabilities 10,731 14,107 23,641 — 48,479 Accrued employee benefits costs 1,824 7,502 680 — 10,006 Industrial revenue bonds — 7,815 — — 7,815 Total current liabilities 13,854 85,514 65,897 — 165,265 Senior notes payable 247,484 — — — 247,484 Accrued pension benefits costs cost - less current portion 39,300 (10,964 ) 14,599 — 42,935 Accrued postretirement benefits costs - less current portion 5,030 119,282 1,591 — 125,903 Other liabilities 2,482 31,484 11,718 7,418 53,102 Intercompany loan — 27,995 615,044 (643,039 ) — Deferred taxes — — 90,464 — 90,464 Total noncurrent liabilities 294,296 167,797 733,416 (635,621 ) 559,888 Series A Preferred stock 1 — — — 1 Common stock 942 1 228,423 (228,424 ) 942 Additional paid-in capital 2,514,227 297,899 2,075,657 (2,373,556 ) 2,514,227 Treasury stock, at cost (86,276 ) — — — (86,276 ) Accumulated other comprehensive loss (13,657 ) (58,471 ) (38,875 ) — (111,003 ) Accumulated deficit (1,420,874 ) 50,985 (1,980,734 ) 2,027,167 (1,323,456 ) Total shareholder's equity 994,363 290,414 284,471 (574,813 ) 994,435 TOTAL $ 1,302,513 $ 543,725 $ 1,083,784 $ (1,210,434 ) $ 1,719,588 Condensed Consolidating Balance Sheet As of December 31, 2015 The Company Combined Guarantor Subsidiaries Combined Non-Guarantor Subsidiaries Consolidating Adjustments Total Consolidated Cash &amp; cash equivalents $ 58,421 $ (3,647 ) $ 60,619 $ — $ 115,393 Restricted cash — 791 — — 791 Accounts receivable - net 104 8,891 480 — 9,475 Due from affiliates 13 14,493 2,911 — 17,417 Inventories 180 148,280 85,937 (2,525 ) 231,872 Prepaid and other current assets 7,713 16,242 18,457 — 42,412 Assets held for sale — — 30,697 — 30,697 Total current assets 66,431 185,050 199,101 (2,525 ) 448,057 Property, plant and equipment - net 9,188 361,626 861,442 — 1,232,256 Investment in subsidiaries 593,604 — — (593,604 ) — Due from affiliates - less current portion 632,170 — — (632,170 ) — Other assets 29,536 19,153 16,047 7,419 72,155 TOTAL $ 1,330,929 $ 565,829 $ 1,076,590 $ (1,220,880 ) $ 1,752,468 Accounts payable, trade $ 2,380 $ 53,145 $ 34,964 $ — $ 90,489 Due to affiliates 2,143 7,167 735 — 10,045 Accrued and other current liabilities 11,247 14,759 22,816 — 48,822 Accrued employee benefits costs 1,824 7,644 680 — 10,148 Industrial revenue bonds — 7,815 — — 7,815 Total current liabilities 17,594 90,530 59,195 — 167,319 Senior notes payable 247,278 — — — 247,278 Accrued pension benefits costs cost - less current portion 39,831 (11,021 ) 15,189 — 43,999 Accrued postretirement benefits costs - less current portion 4,524 119,911 1,564 — 125,999 Other liabilities 3,307 30,505 11,779 7,418 53,009 Intercompany loan — 124,518 509,652 (634,170 ) — Deferred taxes — — 96,994 — 96,994 Total noncurrent liabilities 294,940 263,913 635,178 (626,752 ) 567,279 Series A Preferred stock 1 — — — 1 Common stock 942 — 224,424 (224,424 ) 942 Additional paid-in capital 2,513,631 191,023 2,038,138 (2,229,161 ) 2,513,631 Treasury stock, at cost (86,276 ) — — — (86,276 ) Accumulated other comprehensive loss (13,125 ) (60,026 ) (39,499 ) — (112,650 ) Accumulated deficit (1,396,778 ) 80,389 (1,840,846 ) 1,859,457 (1,297,778 ) Total shareholder's equity 1,018,395 211,386 382,217 (594,128 ) 1,017,870 TOTAL $ 1,330,929 $ 565,829 $ 1,076,590 $ (1,220,880 ) $ 1,752,468 Condensed Consolidating Statement of Cash Flows For the six months ended June 30, 2016 The Company Combined Guarantor Subsidiaries Combined Non-Guarantor Subsidiaries Consolidating Adjustments Total Consolidated Net cash provided by (used in) operating activities $ (11,105 ) $ 18,847 $ 11,268 $ 4,593 $ 23,603 Purchase of property, plant and equipment — (2,697 ) (5,037 ) — (7,734 ) Restricted and other cash deposits — (4 ) (1,874 ) — (1,878 ) Intercompany transactions — — — — — Net cash used in investing activities — (2,701 ) (6,911 ) — (9,612 ) Borrowings under revolving credit facilities 595 — — — 595 Repayments under revolving credit facilities (595 ) — — — (595 ) Intercompany transactions — (12,777 ) 17,370 (4,593 ) — Net cash provided by (used in) financing activities — (12,777 ) 17,370 (4,593 ) — CHANGE IN CASH AND CASH EQUIVALENTS (11,105 ) 3,369 21,727 — 13,991 Cash and cash equivalents, beginning of period 58,421 (3,647 ) 60,619 — 115,393 Cash and cash equivalents, end of period $ 47,316 $ (278 ) $ 82,346 $ — $ 129,384 Condensed Consolidating Statement of Cash Flows For the six months ended June 30, 2015 The Company Combined Guarantor Subsidiaries Combined Non-Guarantor Subsidiaries Consolidating Adjustments Total Consolidated Net cash provided by (used in) operating activities $ 94,607 $ 29,810 $ (167,271 ) $ 103,695 $ 60,841 Purchase of property, plant and equipment (3,514 ) (14,564 ) (13,290 ) — (31,368 ) Purchase of remaining interest in Mt. Holly smelter — 11,313 — — 11,313 Proceeds from sale of property, plant and equipment — 14 — — 14 Restricted and other cash deposits — (162 ) (120 ) — (282 ) Net cash used in investing activities (3,514 ) (3,399 ) (13,410 ) — (20,323 ) Borrowings under revolving credit facilities 1,010 — — — 1,010 Repayments under revolving credit facilities (1,010 ) — — — (1,010 ) Repurchase of common stock (36,352 ) — — — (36,352 ) Intercompany transactions — (25,885 ) 129,580 (103,695 ) — Net cash provided by (used in) financing activities (36,352 ) (25,885 ) 129,580 (103,695 ) (36,352 ) CHANGE IN CASH AND CASH EQUIVALENTS 54,741 526 (51,101 ) — 4,166 Cash and cash equivalents, beginning of period 70,683 (1,187 ) 93,746 — 163,242 Cash and cash equivalents, end of period $ 125,424 $ (661 ) $ 42,645 $ — $ 167,408</t>
  </si>
  <si>
    <t>Fair value measurements (Policies)</t>
  </si>
  <si>
    <t>Fair Value Transfer, Policy</t>
  </si>
  <si>
    <t xml:space="preserve"> It is our policy to recognize transfers into and transfers out of Level 3 as of the date of the event or change in circumstances that caused the transfer.</t>
  </si>
  <si>
    <t>Related party transactions (Tables)</t>
  </si>
  <si>
    <t>Schedule of related party transactions</t>
  </si>
  <si>
    <t>A summary of the aforementioned significant related party transactions for the three and six months ended June 30, 2016 and 2015 is as follows: Three months ended June 30, Six months ended June 30, 2016 2015 2016 2015 Net sales to Glencore $ 290,283 $ 513,681 $ 570,660 $ 1,089,410 Purchases from Glencore 50,177 133,642 94,190 241,456 Purchases from BHH 2,715 13,434 5,098 28,253</t>
  </si>
  <si>
    <t>Business acquisitions (Tables)</t>
  </si>
  <si>
    <t>Summary of consideration transferred</t>
  </si>
  <si>
    <t xml:space="preserve">The following table summarizes all of the elements of purchase consideration for the transaction as of December 1, 2014. Purchase price $ 67,500 Contingent consideration 13,780 Economic, working capital and other closing adjustments (13,513 ) Total consideration $ 67,767 </t>
  </si>
  <si>
    <t>Fair value measurements (Tables)</t>
  </si>
  <si>
    <t>Schedule of valuation methodology for assets and liabilities at fair value</t>
  </si>
  <si>
    <t>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E.ON contingent obligation 3 Quoted LME forward market,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Financial assets and liabilities at fair value on a recurring basis</t>
  </si>
  <si>
    <t>The following table sets forth our financial assets and liabilities that were accounted for at fair value on a recurring basis by the level of input within the ASC 820 fair value hierarchy. Recurring Fair Value Measurements As of June 30, 2016 Level 1 Level 2 Level 3 Total ASSETS: Cash equivalents $ 121,683 $ — $ — $ 121,683 Trust assets 4,101 — — 4,101 Surety bonds 1,874 — — 1,874 TOTAL $ 127,658 $ — $ — $ 127,658 LIABILITIES: E.ON contingent obligation - net $ — $ — $ — $ — TOTAL $ — $ — $ — $ — Recurring Fair Value Measurements As of December 31, 2015 Level 1 Level 2 Level 3 Total ASSETS: Cash equivalents $ 102,675 $ — $ — $ 102,675 Trust assets 5,226 — — 5,226 Surety bonds 1,870 — — 1,870 TOTAL $ 109,771 $ — $ — $ 109,771 LIABILITIES: E.ON contingent obligation – net $ — $ — $ — $ — TOTAL $ — $ — $ — $ —</t>
  </si>
  <si>
    <t>Earnings (loss) per share (Tables)</t>
  </si>
  <si>
    <t>Basic and diluted earnings (loss) per share</t>
  </si>
  <si>
    <t>The following table shows the basic and diluted earnings (loss) per share for the three and six months ended June 30, 2016 and 2015 : For the three months ended June 30, 2016 2015 Loss Shares (000) Per-Share Loss Shares (000) Per-Share Net loss $ (9,515 ) $ (33,897 ) Amount allocated to common stockholders 100.00 % 100.00 % Basic EPS: Net loss allocated to common stockholders (9,515 ) 87,060 $ (0.11 ) (33,897 ) 86,873 $ (0.39 ) Effect of Dilutive Securities: Share-based compensation plans — — — — Diluted EPS: Net loss allocated to common stockholders $ (9,515 ) 87,060 $ (0.11 ) $ (33,897 ) 86,873 $ (0.39 ) For the six months ended June 30, 2016 2015 Loss Shares (000) Per-Share Income Shares (000) Per-Share Net income (loss) $ (25,678 ) $ 39,882 Amount allocated to common stockholders 100.00 % 91.84 % Basic EPS: Net income (loss) allocated to common stockholders (25,678 ) 87,050 $ (0.29 ) 36,628 87,838 $ 0.42 Effect of Dilutive Securities: Share-based compensation plans — — — 657 Diluted EPS: Net income (loss) allocated to common stockholders $ (25,678 ) 87,050 $ (0.29 ) $ 36,628 88,495 $ 0.41</t>
  </si>
  <si>
    <t>Securities excluded from the calculation of diluted EPS</t>
  </si>
  <si>
    <t>Securities excluded from the calculation of diluted EPS: Three months ended June 30, Six months ended June 30, 2016 2015 2016 2015 Stock options (1) 372,902 543,171 277,617 332,766 Service-based share awards (1) 1,427,194 691,773 1,010,856 — (1) In periods when we report a net loss, all share-based compensation awards are excluded from the calculation of diluted weighted average shares outstanding because of their antidilutive effect on earnings (loss) per share. In periods when we report net income, certain share-based compensation awards may be excluded from the calculation of diluted EPS if the exercise price was greater than the average market price of the underlying common stock.</t>
  </si>
  <si>
    <t>Shareholders' equity (Tables)</t>
  </si>
  <si>
    <t>Common and Preferred Stock Activity</t>
  </si>
  <si>
    <t>The Common and Preferred Stock Activity table below contains additional information about preferred stock conversions during the six months ended June 30, 2016 and 2015 . Common and Preferred Stock Activity: Preferred stock Common stock (in shares) Series A convertible Treasury Outstanding Beginning balance as of December 31, 2015 76,539 7,186,521 87,038,050 Repurchase of common stock — — — Conversion of convertible preferred stock (161 ) — 16,109 Issuance for share-based compensation plans — — 21,428 Ending balance as of June 30, 2016 76,378 7,186,521 87,075,587 Beginning balance as of December 31, 2014 78,141 4,786,521 89,064,582 Repurchase of common stock — 2,400,000 (2,400,000 ) Conversion of convertible preferred stock (1,014 ) — 101,327 Issuance for share-based compensation plans — — 135,043 Ending balance as of June 30, 2015 77,127 7,186,521 86,900,952</t>
  </si>
  <si>
    <t>Inventories (Tables)</t>
  </si>
  <si>
    <t>Schedule of Inventories</t>
  </si>
  <si>
    <t>Inventories consist of the following: June 30, 2016 December 31, 2015 Raw materials $ 64,377 $ 52,121 Work-in-process 30,848 34,025 Finished goods 19,817 15,988 Operating and other supplies 116,790 129,738 Total inventories $ 231,832 $ 231,872</t>
  </si>
  <si>
    <t>Debt (Tables)</t>
  </si>
  <si>
    <t>Schedule of Debt</t>
  </si>
  <si>
    <t xml:space="preserve"> June 30, 2016 December 31, 2015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516 and $2,722, respectively, interest payable semiannually 247,484 247,278 Total $ 255,299 $ 255,093 (1) The IRBs are classified as current liabilities because they are remarketed weekly and could be required to be repaid upon demand if there is a failed remarketing. The IRB interest rate at June 30, 2016 was 0.61% .</t>
  </si>
  <si>
    <t>Schedule of Line of Credit Facilities</t>
  </si>
  <si>
    <t>Status of our U.S. revolving credit facility: June 30, 2016 Credit facility maximum amount $ 150,000 Borrowing availability 93,037 Outstanding letters of credit issued 54,005 Outstanding borrowings — Borrowing availability, net of outstanding letters of credit and borrowings 39,032 Status of our Iceland revolving credit facility: June 30, 2016 Credit facility maximum amount $ 50,000 Borrowing availability 50,000 Outstanding borrowings — Borrowing availability, net of borrowings 50,000</t>
  </si>
  <si>
    <t>Components of accumulated other comprehensive loss (Tables)</t>
  </si>
  <si>
    <t>Accumulated balances for each component of AOCI</t>
  </si>
  <si>
    <t xml:space="preserve"> June 30, 2016 December 31, 2015 Defined benefit plan liabilities $ (119,405 ) $ (121,910 ) Unrealized loss on financial instruments (1,528 ) (1,435 ) Other comprehensive loss before income tax effect (120,933 ) (123,345 ) Income tax effect (1) 9,930 10,695 Accumulated other comprehensive loss $ (111,003 ) $ (112,650 ) (1) The allocation of the income tax effect to the components of other comprehensive loss is as follows: June 30, 2016 December 31, 2015 Defined benefit plan liabilities $ 10,461 $ 11,243 Unrealized loss on financial instruments (531 ) (548 ) The following table summarizes the changes in the accumulated balances for each component of accumulated other comprehensive loss ("AOCL"): Defined benefit plan and other postretirement liabilities Unrealized loss on financial instruments Total, net of tax Balance, April 1, 2016 $ (109,806 ) $ (2,021 ) $ (111,827 ) Net amount reclassified to net loss 862 (38 ) 824 Balance, June 30, 2016 $ (108,944 ) $ (2,059 ) $ (111,003 ) Balance, April 1, 2015 $ (115,735 ) $ (1,869 ) $ (117,604 ) Other comprehensive income before reclassifications (1) 18,042 — 18,042 Net amount reclassified to net loss 1,358 (38 ) 1,320 Balance, June 30, 2015 $ (96,335 ) $ (1,907 ) $ (98,242 ) Balance, December 31, 2015 $ (110,667 ) $ (1,983 ) $ (112,650 ) Net amount reclassified to net loss 1,723 (76 ) 1,647 Balance, June 30, 2016 $ (108,944 ) $ (2,059 ) $ (111,003 ) Balance, December 31, 2014 $ (115,852 ) $ (1,830 ) $ (117,682 ) Other comprehensive income before reclassifications (1) 18,042 — 18,042 Net amount reclassified to net income 1,475 (77 ) 1,398 Balance, June 30, 2015 $ (96,335 ) $ (1,907 ) $ (98,242 ) (1) The gain in other comprehensive income before reclassifications was due to a plan remeasurement related to labor negotiations, census and other actuarial adjustments.</t>
  </si>
  <si>
    <t>Reclassification out of AOCI</t>
  </si>
  <si>
    <t>Reclassifications out of AOCL were included in the consolidated statements of operations as follows: For the three months ended June 30, For the six months ended June 30, AOCL Components Location 2016 2015 2016 2015 Defined benefit plan and other postretirement liabilities Cost of goods sold $ 778 $ 1,612 $ 1,555 $ 1,753 Selling, general and administrative expenses 125 136 250 503 Other operating expense, net 350 — 700 — Income tax expense (391 ) (390 ) (782 ) (781 ) Net of tax $ 862 $ 1,358 $ 1,723 $ 1,475 Unrealized loss on financial instruments Cost of goods sold $ (47 ) $ (46 ) $ (93 ) $ (93 ) Income tax benefit 9 8 17 16 Net of tax $ (38 ) $ (38 ) $ (76 ) $ (77 )</t>
  </si>
  <si>
    <t>Components of net periodic benefit cost (Tables)</t>
  </si>
  <si>
    <t>Schedule of net periodic benefit cost</t>
  </si>
  <si>
    <t xml:space="preserve"> Pension Benefits Three months ended June 30, Six months ended June 30, 2016 2015 2016 2015 Service cost $ 1,270 $ 1,509 $ 2,540 $ 3,213 Interest cost 3,482 3,267 6,962 6,655 Expected return on plan assets (4,816 ) (5,269 ) (9,632 ) (10,763 ) Amortization of prior service costs 28 30 56 55 Amortization of net loss 1,041 1,405 2,084 2,024 Curtailment — (12 ) — (12 ) Net periodic benefit cost $ 1,005 $ 930 $ 2,010 $ 1,172 Other Postretirement Benefits ("OPEB") Three months ended June 30, Six months ended June 30, 2016 2015 2016 2015 Service cost $ 330 $ 487 $ 660 $ 1,049 Interest cost 1,439 1,390 2,895 2,981 Amortization of prior service cost (695 ) (961 ) (1,390 ) (1,922 ) Amortization of net loss 879 1,234 1,755 2,099 Net periodic benefit cost $ 1,953 $ 2,150 $ 3,920 $ 4,207</t>
  </si>
  <si>
    <t>Supplemental cash flow information (Tables)</t>
  </si>
  <si>
    <t xml:space="preserve"> Six months ended June 30, 2016 2015 Cash paid for: Interest $ 9,701 $ 9,388 Income taxes 6,316 12,581 Non-cash investing activities: Accrued capital costs $ 179 $ 2,570</t>
  </si>
  <si>
    <t>Condensed consolidating financial information (Tables)</t>
  </si>
  <si>
    <t>Condensed Consolidating Statements of Comprehensive Income (Loss)</t>
  </si>
  <si>
    <t>Condensed Consolidating Statements of Comprehensive Income (Loss) For the three months ended June 30, 2016 The Company Combined Guarantor Subsidiaries Combined Non-Guarantor Subsidiaries Consolidating Adjustments Total Consolidated NET SALES: Related parties $ — $ 169,640 $ 144,557 $ (23,914 ) $ 290,283 Third-party customers — 36,462 9 — 36,471 Total net sales — 206,102 144,566 (23,914 ) 326,754 Cost of goods sold — 211,586 133,390 (23,804 ) 321,172 Gross profit (loss) — (5,484 ) 11,176 (110 ) 5,582 Selling, general and administrative expenses 8,261 — 1,684 — 9,945 Other operating expense - net — — 578 — 578 Operating income (loss) (8,261 ) (5,484 ) 8,914 (110 ) (4,941 ) Interest expense - third parties (5,070 ) (383 ) (44 ) — (5,497 ) Interest income (expense) - affiliates 9,727 1,997 (11,724 ) — — Interest income - third parties 38 9 124 — 171 Net gain on forward and derivative contracts — 353 — — 353 Other income (expense) - net (137 ) 21 (183 ) — (299 ) Loss before income taxes and equity in earnings (loss) of joint ventures (3,703 ) (3,487 ) (2,913 ) (110 ) (10,213 ) Income tax benefit (expense) 848 — (529 ) — 319 Loss before equity in earnings (loss) of joint ventures (2,855 ) (3,487 ) (3,442 ) (110 ) (9,894 ) Equity in earnings (loss) of joint ventures (6,660 ) — 379 6,660 379 Net loss $ (9,515 ) $ (3,487 ) $ (3,063 ) $ 6,550 $ (9,515 ) Other comprehensive income before income tax effect 1,206 777 304 (1,081 ) 1,206 Income tax effect (382 ) — 9 (9 ) (382 ) Other comprehensive income 824 777 313 (1,090 ) 824 Total comprehensive loss $ (8,691 ) $ (2,710 ) $ (2,750 ) $ 5,460 $ (8,691 ) Condensed Consolidating Statements of Comprehensive Income (Loss) For the three months ended June 30, 2015 The Company Combined Guarantor Subsidiaries Combined Non-Guarantor Subsidiaries Consolidating Adjustments Total Consolidated NET SALES: Related parties $ — $ 365,008 $ 162,000 $ (13,327 ) $ 513,681 Third-party customers — 9,100 12 698 9,810 Total net sales — 374,108 162,012 (12,629 ) 523,491 Cost of goods sold — 386,581 141,464 (12,896 ) 515,149 Gross profit (loss) — (12,473 ) 20,548 267 8,342 Selling, general and administrative expenses 9,531 770 711 (1,000 ) 10,012 Ravenswood impairment — — 30,850 — 30,850 Other operating expense - net — — 2,601 — 2,601 Operating loss (9,531 ) (13,243 ) (13,614 ) 1,267 (35,121 ) Interest expense - third parties (5,128 ) (399 ) (46 ) — (5,573 ) Interest income (expense) - affiliates 8,853 1,843 (10,696 ) — — Interest income - third parties 18 — 43 — 61 Net gain on forward and derivative contracts 177 353 36 — 566 Unrealized gain on fair value of contingent consideration — 10,287 — — 10,287 Other income (expense) - net 382 295 (584 ) — 93 Income (loss) before income taxes and equity in earnings of joint ventures (5,229 ) (864 ) (24,861 ) 1,267 (29,687 ) Income tax expense (2,889 ) — (1,963 ) (213 ) (5,065 ) Income (loss) before equity in earnings of joint ventures (8,118 ) (864 ) (26,824 ) 1,054 (34,752 ) Equity in earnings of joint ventures (25,779 ) — 855 25,779 855 Net income (loss) $ (33,897 ) $ (864 ) $ (25,969 ) $ 26,833 $ (33,897 ) Other comprehensive income before income tax effect 19,744 12,789 1,715 (14,504 ) 19,744 Income tax effect (382 ) — 9 (9 ) (382 ) Other comprehensive income 19,362 12,789 1,724 (14,513 ) 19,362 Total comprehensive income (loss) $ (14,535 ) $ 11,925 $ (24,245 ) $ 12,320 $ (14,535 ) Condensed Consolidating Statements of Comprehensive Income (Loss) For the six months ended June 30, 2016 The Company Combined Guarantor Subsidiaries Combined Non-Guarantor Subsidiaries Consolidating Adjustments Total Consolidated NET SALES: Related parties $ — $ 331,760 $ 286,211 $ (47,311 ) $ 570,660 Third-party customers — 74,930 18 — 74,948 Total net sales — 406,690 286,229 (47,311 ) 645,608 Cost of goods sold — 421,159 269,694 (47,775 ) 643,078 Gross profit (loss) — (14,469 ) 16,535 464 2,530 Selling, general and administrative expenses 16,560 — 3,010 — 19,570 Other operating expense - net — — 1,459 — 1,459 Operating income (loss) (16,560 ) (14,469 ) 12,066 464 (18,499 ) Interest expense - third parties (10,135 ) (765 ) (90 ) — (10,990 ) Interest income (expense) - affiliates 19,275 3,954 (23,229 ) — — Interest income - third parties 75 9 201 — 285 Net gain on forward and derivative contracts — 706 — — 706 Other income (expense) - net 634 15 (954 ) — (305 ) Loss before income taxes and equity in earnings (loss) of joint ventures (6,711 ) (10,550 ) (12,006 ) 464 (28,803 ) Income tax benefit 1,468 — 921 — 2,389 Loss before equity in earnings (loss) of joint ventures (5,243 ) (10,550 ) (11,085 ) 464 (26,414 ) Equity in earnings (loss) of joint ventures (20,435 ) — 736 20,435 736 Net loss $ (25,678 ) $ (10,550 ) $ (10,349 ) $ 20,899 $ (25,678 ) Other comprehensive income before income tax effect 2,412 1,555 607 (2,162 ) 2,412 Income tax effect (765 ) — 17 (17 ) (765 ) Other comprehensive income 1,647 1,555 624 (2,179 ) 1,647 Total comprehensive loss $ (24,031 ) $ (8,995 ) $ (9,725 ) $ 18,720 $ (24,031 ) Condensed Consolidating Statements of Comprehensive Income (Loss) For the six months ended June 30, 2015 The Company Combined Guarantor Subsidiaries Combined Non-Guarantor Subsidiaries Consolidating Adjustments Total Consolidated NET SALES: Related parties $ — $ 768,072 $ 335,779 $ (14,441 ) $ 1,089,410 Third-party customers — 21,974 18 — 21,992 Total net sales — 790,046 335,797 (14,441 ) 1,111,402 Cost of goods sold — 748,883 277,492 (17,410 ) 1,008,965 Gross profit — 41,163 58,305 2,969 102,437 Selling, general and administrative expenses 20,368 (174 ) 1,789 — 21,983 Ravenswood impairment — — 30,850 — 30,850 Other operating expense - net — — 4,680 — 4,680 Operating income (loss) (20,368 ) 41,337 20,986 2,969 44,924 Interest expense - third parties (10,237 ) (795 ) (92 ) — (11,124 ) Interest income (expense) - affiliates 19,079 3,630 (22,709 ) — — Interest income - third parties 33 4 166 — 203 Net gain on forward and derivative contracts 177 706 36 — 919 Unrealized gain on fair value of contingent consideration — 16,814 — — 16,814 Other income (expense) - net 919 (189 ) 2,147 (1,730 ) 1,147 Income (loss) before income taxes and equity in earnings of joint ventures (10,397 ) 61,507 534 1,239 52,883 Income tax expense (3,188 ) — (11,015 ) (163 ) (14,366 ) Income (loss) before equity in earnings of joint ventures (13,585 ) 61,507 (10,481 ) 1,076 38,517 Equity in earnings of joint ventures 53,467 — 1,365 (53,467 ) 1,365 Net income (loss) $ 39,882 $ 61,507 $ (9,116 ) $ (52,391 ) $ 39,882 Other comprehensive income before income tax effect 20,205 12,822 1,960 (14,782 ) 20,205 Income tax effect (765 ) — 17 (17 ) (765 ) Other comprehensive income 19,440 12,822 1,977 (14,799 ) 19,440 Total comprehensive income (loss) $ 59,322 $ 74,329 $ (7,139 ) $ (67,190 ) $ 59,322</t>
  </si>
  <si>
    <t>Condensed Consolidating Balance Sheet</t>
  </si>
  <si>
    <t>Condensed Consolidating Balance Sheet As of June 30, 2016 The Company Combined Guarantor Subsidiaries Combined Non-Guarantor Subsidiaries Consolidating Adjustments Total Consolidated Cash &amp; cash equivalents $ 47,316 $ (278 ) $ 82,346 $ — $ 129,384 Restricted cash — 795 1,874 — 2,669 Accounts receivable - net 374 13,473 457 — 14,304 Due from affiliates 138 12,604 1,769 — 14,511 Inventories 180 146,841 87,890 (3,079 ) 231,832 Prepaid and other current assets 6,383 4,699 16,871 — 27,953 Assets held for sale — — 29,695 — 29,695 Total current assets 54,391 178,134 220,902 (3,079 ) 450,348 Property, plant and equipment - net 8,532 343,026 846,046 — 1,197,604 Investment in subsidiaries 574,884 — — (574,884 ) — Due from affiliates - less current portion 635,612 4,277 — (639,889 ) — Other assets 29,094 18,288 16,836 7,418 71,636 TOTAL $ 1,302,513 $ 543,725 $ 1,083,784 $ (1,210,434 ) $ 1,719,588 Accounts payable, trade $ 1,099 $ 51,612 $ 36,592 $ — $ 89,303 Due to affiliates 200 4,478 4,984 — 9,662 Accrued and other current liabilities 10,731 14,107 23,641 — 48,479 Accrued employee benefits costs 1,824 7,502 680 — 10,006 Industrial revenue bonds — 7,815 — — 7,815 Total current liabilities 13,854 85,514 65,897 — 165,265 Senior notes payable 247,484 — — — 247,484 Accrued pension benefits costs cost - less current portion 39,300 (10,964 ) 14,599 — 42,935 Accrued postretirement benefits costs - less current portion 5,030 119,282 1,591 — 125,903 Other liabilities 2,482 31,484 11,718 7,418 53,102 Intercompany loan — 27,995 615,044 (643,039 ) — Deferred taxes — — 90,464 — 90,464 Total noncurrent liabilities 294,296 167,797 733,416 (635,621 ) 559,888 Series A Preferred stock 1 — — — 1 Common stock 942 1 228,423 (228,424 ) 942 Additional paid-in capital 2,514,227 297,899 2,075,657 (2,373,556 ) 2,514,227 Treasury stock, at cost (86,276 ) — — — (86,276 ) Accumulated other comprehensive loss (13,657 ) (58,471 ) (38,875 ) — (111,003 ) Accumulated deficit (1,420,874 ) 50,985 (1,980,734 ) 2,027,167 (1,323,456 ) Total shareholder's equity 994,363 290,414 284,471 (574,813 ) 994,435 TOTAL $ 1,302,513 $ 543,725 $ 1,083,784 $ (1,210,434 ) $ 1,719,588 Condensed Consolidating Balance Sheet As of December 31, 2015 The Company Combined Guarantor Subsidiaries Combined Non-Guarantor Subsidiaries Consolidating Adjustments Total Consolidated Cash &amp; cash equivalents $ 58,421 $ (3,647 ) $ 60,619 $ — $ 115,393 Restricted cash — 791 — — 791 Accounts receivable - net 104 8,891 480 — 9,475 Due from affiliates 13 14,493 2,911 — 17,417 Inventories 180 148,280 85,937 (2,525 ) 231,872 Prepaid and other current assets 7,713 16,242 18,457 — 42,412 Assets held for sale — — 30,697 — 30,697 Total current assets 66,431 185,050 199,101 (2,525 ) 448,057 Property, plant and equipment - net 9,188 361,626 861,442 — 1,232,256 Investment in subsidiaries 593,604 — — (593,604 ) — Due from affiliates - less current portion 632,170 — — (632,170 ) — Other assets 29,536 19,153 16,047 7,419 72,155 TOTAL $ 1,330,929 $ 565,829 $ 1,076,590 $ (1,220,880 ) $ 1,752,468 Accounts payable, trade $ 2,380 $ 53,145 $ 34,964 $ — $ 90,489 Due to affiliates 2,143 7,167 735 — 10,045 Accrued and other current liabilities 11,247 14,759 22,816 — 48,822 Accrued employee benefits costs 1,824 7,644 680 — 10,148 Industrial revenue bonds — 7,815 — — 7,815 Total current liabilities 17,594 90,530 59,195 — 167,319 Senior notes payable 247,278 — — — 247,278 Accrued pension benefits costs cost - less current portion 39,831 (11,021 ) 15,189 — 43,999 Accrued postretirement benefits costs - less current portion 4,524 119,911 1,564 — 125,999 Other liabilities 3,307 30,505 11,779 7,418 53,009 Intercompany loan — 124,518 509,652 (634,170 ) — Deferred taxes — — 96,994 — 96,994 Total noncurrent liabilities 294,940 263,913 635,178 (626,752 ) 567,279 Series A Preferred stock 1 — — — 1 Common stock 942 — 224,424 (224,424 ) 942 Additional paid-in capital 2,513,631 191,023 2,038,138 (2,229,161 ) 2,513,631 Treasury stock, at cost (86,276 ) — — — (86,276 ) Accumulated other comprehensive loss (13,125 ) (60,026 ) (39,499 ) — (112,650 ) Accumulated deficit (1,396,778 ) 80,389 (1,840,846 ) 1,859,457 (1,297,778 ) Total shareholder's equity 1,018,395 211,386 382,217 (594,128 ) 1,017,870 TOTAL $ 1,330,929 $ 565,829 $ 1,076,590 $ (1,220,880 ) $ 1,752,468</t>
  </si>
  <si>
    <t>Condensed Consolidating Statement of Cash Flows</t>
  </si>
  <si>
    <t>Condensed Consolidating Statement of Cash Flows For the six months ended June 30, 2016 The Company Combined Guarantor Subsidiaries Combined Non-Guarantor Subsidiaries Consolidating Adjustments Total Consolidated Net cash provided by (used in) operating activities $ (11,105 ) $ 18,847 $ 11,268 $ 4,593 $ 23,603 Purchase of property, plant and equipment — (2,697 ) (5,037 ) — (7,734 ) Restricted and other cash deposits — (4 ) (1,874 ) — (1,878 ) Intercompany transactions — — — — — Net cash used in investing activities — (2,701 ) (6,911 ) — (9,612 ) Borrowings under revolving credit facilities 595 — — — 595 Repayments under revolving credit facilities (595 ) — — — (595 ) Intercompany transactions — (12,777 ) 17,370 (4,593 ) — Net cash provided by (used in) financing activities — (12,777 ) 17,370 (4,593 ) — CHANGE IN CASH AND CASH EQUIVALENTS (11,105 ) 3,369 21,727 — 13,991 Cash and cash equivalents, beginning of period 58,421 (3,647 ) 60,619 — 115,393 Cash and cash equivalents, end of period $ 47,316 $ (278 ) $ 82,346 $ — $ 129,384 Condensed Consolidating Statement of Cash Flows For the six months ended June 30, 2015 The Company Combined Guarantor Subsidiaries Combined Non-Guarantor Subsidiaries Consolidating Adjustments Total Consolidated Net cash provided by (used in) operating activities $ 94,607 $ 29,810 $ (167,271 ) $ 103,695 $ 60,841 Purchase of property, plant and equipment (3,514 ) (14,564 ) (13,290 ) — (31,368 ) Purchase of remaining interest in Mt. Holly smelter — 11,313 — — 11,313 Proceeds from sale of property, plant and equipment — 14 — — 14 Restricted and other cash deposits — (162 ) (120 ) — (282 ) Net cash used in investing activities (3,514 ) (3,399 ) (13,410 ) — (20,323 ) Borrowings under revolving credit facilities 1,010 — — — 1,010 Repayments under revolving credit facilities (1,010 ) — — — (1,010 ) Repurchase of common stock (36,352 ) — — — (36,352 ) Intercompany transactions — (25,885 ) 129,580 (103,695 ) — Net cash provided by (used in) financing activities (36,352 ) (25,885 ) 129,580 (103,695 ) (36,352 ) CHANGE IN CASH AND CASH EQUIVALENTS 54,741 526 (51,101 ) — 4,166 Cash and cash equivalents, beginning of period 70,683 (1,187 ) 93,746 — 163,242 Cash and cash equivalents, end of period $ 125,424 $ (661 ) $ 42,645 $ — $ 167,408</t>
  </si>
  <si>
    <t>Related party transactions - Summary of related party transactions (Details) - USD ($) $ in Thousands</t>
  </si>
  <si>
    <t>Related Party Transaction [Line Items]</t>
  </si>
  <si>
    <t>Net sales to Glencore</t>
  </si>
  <si>
    <t>Glencore [Member]</t>
  </si>
  <si>
    <t>Purchases from Glencore</t>
  </si>
  <si>
    <t>BHH [Member]</t>
  </si>
  <si>
    <t>Purchases from BHH</t>
  </si>
  <si>
    <t>Related party transactions - Narrative (Details) $ in Thousands</t>
  </si>
  <si>
    <t>Dec. 31, 2015USD ($)</t>
  </si>
  <si>
    <t>Jun. 30, 2016t</t>
  </si>
  <si>
    <t>Ownership percentage by majority shareholder</t>
  </si>
  <si>
    <t>47.50%</t>
  </si>
  <si>
    <t>Ownership percentage</t>
  </si>
  <si>
    <t>40.00%</t>
  </si>
  <si>
    <t>Impairment of equity method investment | $</t>
  </si>
  <si>
    <t>Agreement to Sell Molten Aluminum [Member] | Affiliated Entity [Member]</t>
  </si>
  <si>
    <t>Sales agreement, amount of agreement (tonnes) | t</t>
  </si>
  <si>
    <t>Common Stock [Member] | Glencore [Member]</t>
  </si>
  <si>
    <t>42.90%</t>
  </si>
  <si>
    <t>Ravenswood impairment (Details) - USD ($) $ in Thousands</t>
  </si>
  <si>
    <t>Impaired Assets to be Disposed of by Method Other than Sale [Line Items]</t>
  </si>
  <si>
    <t>Ravenswood Aluminum Smelter [Member]</t>
  </si>
  <si>
    <t>Business acquisitions - Acquisition of Mt. Holly smelter narrative other units (Details) t in Thousands</t>
  </si>
  <si>
    <t>Dec. 01, 2014employeet</t>
  </si>
  <si>
    <t>Nov. 30, 2014</t>
  </si>
  <si>
    <t>Mt. Holly Smelter [Member]</t>
  </si>
  <si>
    <t>Business Acquisition [Line Items]</t>
  </si>
  <si>
    <t>Remaining percentage acquired in step acquisition</t>
  </si>
  <si>
    <t>50.30%</t>
  </si>
  <si>
    <t>Percentage of ownership after step acquisition</t>
  </si>
  <si>
    <t>100.00%</t>
  </si>
  <si>
    <t>Employees | employee</t>
  </si>
  <si>
    <t>Mt Holly primary aluminum capacity (tonnes) | t</t>
  </si>
  <si>
    <t>Mt. Holly [Member] | Berkeley Aluminum Inc. [Member]</t>
  </si>
  <si>
    <t>49.70%</t>
  </si>
  <si>
    <t>Business acquisitions - Summary of consideration transferred (Details) - Mt. Holly Smelter [Member] $ in Thousands</t>
  </si>
  <si>
    <t>Dec. 01, 2014USD ($)</t>
  </si>
  <si>
    <t>Purchase price</t>
  </si>
  <si>
    <t>Contingent consideration</t>
  </si>
  <si>
    <t>Economic, working capital and other closing adjustments</t>
  </si>
  <si>
    <t>Total consideration</t>
  </si>
  <si>
    <t>Business acquisitions - Acquisition of Mt. Holly smelter narrative (Details) - USD ($)</t>
  </si>
  <si>
    <t>Dec. 01, 2014</t>
  </si>
  <si>
    <t>Mar. 31, 2016</t>
  </si>
  <si>
    <t>Apr. 30, 2015</t>
  </si>
  <si>
    <t>Gains recognized on contingent consideration</t>
  </si>
  <si>
    <t>Total net consideration paid</t>
  </si>
  <si>
    <t>Non-cash pre-tax gain at closing</t>
  </si>
  <si>
    <t>Acquisition costs</t>
  </si>
  <si>
    <t>Consideration received for expected future post-employment benefits</t>
  </si>
  <si>
    <t>Consideration received for working capital adjustments</t>
  </si>
  <si>
    <t>Proceeds from acquisition - contingent consideration</t>
  </si>
  <si>
    <t>Fair value measurements (Details) - Fair Value, Measurements, Recurring [Member] - USD ($) $ in Thousands</t>
  </si>
  <si>
    <t>ASSETS:</t>
  </si>
  <si>
    <t>Cash equivalents</t>
  </si>
  <si>
    <t>Trust assets</t>
  </si>
  <si>
    <t>Surety bonds</t>
  </si>
  <si>
    <t>E.ON contingent obligation - net</t>
  </si>
  <si>
    <t>Fair Value, Inputs, Level 1 [Member]</t>
  </si>
  <si>
    <t>Fair Value, Inputs, Level 2 [Member]</t>
  </si>
  <si>
    <t>Fair Value, Inputs, Level 3 [Member]</t>
  </si>
  <si>
    <t>Earnings (loss) per share (Details) - USD ($) $ / shares in Units, $ in Thousands</t>
  </si>
  <si>
    <t>Amount allocated to common stockholders (in hundredths)</t>
  </si>
  <si>
    <t>91.84%</t>
  </si>
  <si>
    <t>Basic EPS:</t>
  </si>
  <si>
    <t>Net income (loss) allocated to common stockholders - (shares)</t>
  </si>
  <si>
    <t>Net income (loss) allocated to common stockholders (in dollars per share)</t>
  </si>
  <si>
    <t>Effect of Dilutive Securities:</t>
  </si>
  <si>
    <t>Share-based compensation plans</t>
  </si>
  <si>
    <t>Share-based compensation plans - (shares)</t>
  </si>
  <si>
    <t>Diluted EPS:</t>
  </si>
  <si>
    <t>Net income (loss) allocated to common stockholders with assumed conversion</t>
  </si>
  <si>
    <t>Net income (loss) allocated to common stockholders with assumed conversion - (shares)</t>
  </si>
  <si>
    <t>Net income (loss) allocated to common stockholders with assumed conversion (in dollars per share)</t>
  </si>
  <si>
    <t>Stock options [Member]</t>
  </si>
  <si>
    <t>Securities Excluded from Computation of Earnings Per Share [Line Items]</t>
  </si>
  <si>
    <t>Securities excluded from calculation of diluted EPS (shares)</t>
  </si>
  <si>
    <t>Service-based share awards [Member]</t>
  </si>
  <si>
    <t>Shareholders' equity (Details) - USD ($)</t>
  </si>
  <si>
    <t>15 Months Ended</t>
  </si>
  <si>
    <t>60 Months Ended</t>
  </si>
  <si>
    <t>Dec. 31, 2011</t>
  </si>
  <si>
    <t>Dec. 31, 2008</t>
  </si>
  <si>
    <t>Class of Stock [Line Items]</t>
  </si>
  <si>
    <t>Common stock, shares authorized (in shares)</t>
  </si>
  <si>
    <t>Common stock, par value (in dollars per share)</t>
  </si>
  <si>
    <t>Common stock, shares issued</t>
  </si>
  <si>
    <t>Common stock, shares outstanding</t>
  </si>
  <si>
    <t>Stock repurchase program, authorized amount</t>
  </si>
  <si>
    <t>Repurchase of common stock (in shares)</t>
  </si>
  <si>
    <t>Repurchase of common stock, aggregate purchase price</t>
  </si>
  <si>
    <t>Stock repurchase program, remaining authorized repurchase amount</t>
  </si>
  <si>
    <t>Preferred stock, shares authorized</t>
  </si>
  <si>
    <t>Preferred stock par value (in dollars per share)</t>
  </si>
  <si>
    <t>Preferred shares issued</t>
  </si>
  <si>
    <t>Number of shares issued for each share of preferred stock</t>
  </si>
  <si>
    <t>Increase (Decrease) in Stockholders' Equity [Roll Forward]</t>
  </si>
  <si>
    <t>Series A Convertible Preferred Stock [Member]</t>
  </si>
  <si>
    <t>Preferred shares outstanding</t>
  </si>
  <si>
    <t>Shares, Beginning balance (in shares)</t>
  </si>
  <si>
    <t>Conversion of convertible preferred stock (in shares)</t>
  </si>
  <si>
    <t>Issuance for stock compensation plans (in shares)</t>
  </si>
  <si>
    <t>Shares, Ending balance (in shares)</t>
  </si>
  <si>
    <t>Treasury Stock [Member]</t>
  </si>
  <si>
    <t>Common Stock [Member]</t>
  </si>
  <si>
    <t>Income taxes (Details) - USD ($) $ in Thousands</t>
  </si>
  <si>
    <t>Income tax expense (benefit)</t>
  </si>
  <si>
    <t>Inventories (Details) - USD ($) $ in Thousands</t>
  </si>
  <si>
    <t>Raw materials</t>
  </si>
  <si>
    <t>Work-in-process</t>
  </si>
  <si>
    <t>Finished goods</t>
  </si>
  <si>
    <t>Operating and other supplies</t>
  </si>
  <si>
    <t>Total inventories</t>
  </si>
  <si>
    <t>Debt (Details) - USD ($) $ in Thousands</t>
  </si>
  <si>
    <t>12 Months Ended</t>
  </si>
  <si>
    <t>Jun. 04, 2013</t>
  </si>
  <si>
    <t>Debt Instrument [Line Items]</t>
  </si>
  <si>
    <t>Total debt</t>
  </si>
  <si>
    <t>Long-term Debt [Member] | Senior secured notes due June 01, 2021 [Member]</t>
  </si>
  <si>
    <t>Secured secured notes</t>
  </si>
  <si>
    <t>Maturity date</t>
  </si>
  <si>
    <t>Jun. 1,
		2021</t>
  </si>
  <si>
    <t>Stated interest rate, percentage</t>
  </si>
  <si>
    <t>7.50%</t>
  </si>
  <si>
    <t>Debt discount</t>
  </si>
  <si>
    <t>Short-term Debt [Member] | Industrial revenue bonds due 2028 [Member]</t>
  </si>
  <si>
    <t>Apr. 1,
		2028</t>
  </si>
  <si>
    <t>0.61%</t>
  </si>
  <si>
    <t>Maximum [Member] | Short-term Debt [Member] | Industrial revenue bonds due 2028 [Member]</t>
  </si>
  <si>
    <t>Effective interest rate, maximum</t>
  </si>
  <si>
    <t>12.00%</t>
  </si>
  <si>
    <t>Debt - Credit Facility (Details) - USD ($)</t>
  </si>
  <si>
    <t>Nov. 27, 2013</t>
  </si>
  <si>
    <t>Line of Credit Facility [Line Items]</t>
  </si>
  <si>
    <t>Fair value of debt instrument</t>
  </si>
  <si>
    <t>U.S. revolving credit facility [Member] | Long-term Debt [Member]</t>
  </si>
  <si>
    <t>Credit facility face amount</t>
  </si>
  <si>
    <t>Credit facility maximum amount</t>
  </si>
  <si>
    <t>Borrowing availability</t>
  </si>
  <si>
    <t>Borrowing availability, net of outstanding letters of credit and borrowings</t>
  </si>
  <si>
    <t>U.S. letter of credit [Member] | Long-term Debt [Member]</t>
  </si>
  <si>
    <t>Letter of credit sub-facility amount</t>
  </si>
  <si>
    <t>Outstanding borrowings</t>
  </si>
  <si>
    <t>Iceland revolving line of credit [Member] | Long-term Debt [Member]</t>
  </si>
  <si>
    <t>Senior secured notes due June 01, 2021 [Member] | Long-term Debt [Member]</t>
  </si>
  <si>
    <t>Face amount</t>
  </si>
  <si>
    <t>Commitments and contingencies (Details) $ in Thousands</t>
  </si>
  <si>
    <t>Dec. 18, 2015</t>
  </si>
  <si>
    <t>Mar. 31, 2015USD ($)</t>
  </si>
  <si>
    <t>Apr. 30, 2013USD ($)</t>
  </si>
  <si>
    <t>Jun. 30, 2016USD ($)LaborUnions</t>
  </si>
  <si>
    <t>Jun. 30, 2015USD ($)</t>
  </si>
  <si>
    <t>Dec. 31, 2013USD ($)</t>
  </si>
  <si>
    <t>Dec. 31, 2011MW</t>
  </si>
  <si>
    <t>Environmental Contingencies [Abstract]</t>
  </si>
  <si>
    <t>Environmental-related accrued liabilities</t>
  </si>
  <si>
    <t>Environmental remediation expense for Hydrocarbon Recovery Plan</t>
  </si>
  <si>
    <t>Pension Contributions</t>
  </si>
  <si>
    <t>OR Power Agreement [Abstract]</t>
  </si>
  <si>
    <t>Power currently available under the power purchase agreement (in megawatts) | MW</t>
  </si>
  <si>
    <t>Labor Commitments [Abstract]</t>
  </si>
  <si>
    <t>Percentage of total work force in union</t>
  </si>
  <si>
    <t>63.00%</t>
  </si>
  <si>
    <t>Percentage of Grundartangi work force represented by the labor unions (in hundredths)</t>
  </si>
  <si>
    <t>83.00%</t>
  </si>
  <si>
    <t>Number of labor unions Grundartangi subsidiary entered into a new labor agreement with | LaborUnions</t>
  </si>
  <si>
    <t>Percentage of Vlissingen work force represented by the labor union (in hundredths)</t>
  </si>
  <si>
    <t>Percentage of U.S. based work force represented by a union (in hundredths)</t>
  </si>
  <si>
    <t>53.00%</t>
  </si>
  <si>
    <t>PBGC Agreement [Member]</t>
  </si>
  <si>
    <t>Required pension contributions above minimum</t>
  </si>
  <si>
    <t>Pension contributions above minimum remaining</t>
  </si>
  <si>
    <t>Hawesville [Member]</t>
  </si>
  <si>
    <t>Legal Contingencies [Abstract]</t>
  </si>
  <si>
    <t>Power supply agreement, termination notice period</t>
  </si>
  <si>
    <t>1 year</t>
  </si>
  <si>
    <t>Sebree [Member]</t>
  </si>
  <si>
    <t>South Carolina Public Service Authority [Member]</t>
  </si>
  <si>
    <t>60 days</t>
  </si>
  <si>
    <t>Power agreement, power supply from source one, percentage</t>
  </si>
  <si>
    <t>25.00%</t>
  </si>
  <si>
    <t>Power agreement, power supply from source two, percentage</t>
  </si>
  <si>
    <t>75.00%</t>
  </si>
  <si>
    <t>Components of accumulated other comprehensive loss (Details) - USD ($) $ in Thousands</t>
  </si>
  <si>
    <t>Accumulated Other Comprehensive Income (Loss) [Line Items]</t>
  </si>
  <si>
    <t>Other comprehensive loss before income tax effect</t>
  </si>
  <si>
    <t>AOCI Attributable to Parent, Net of Tax [Roll Forward]</t>
  </si>
  <si>
    <t>Equity, beginning balance</t>
  </si>
  <si>
    <t>Equity, ending balance</t>
  </si>
  <si>
    <t>Defined benefit plan and other postretirement liabilities [Member]</t>
  </si>
  <si>
    <t>Other comprehensive income before reclassifications (1)</t>
  </si>
  <si>
    <t>Net amount reclassified to net income (loss)</t>
  </si>
  <si>
    <t>Unrealized loss on financial instruments [Member]</t>
  </si>
  <si>
    <t>AOCI Attributable to Parent [Member]</t>
  </si>
  <si>
    <t>Components of accumulated other comprehensive loss - Reclassifications out of AOCI (Details) - USD ($) $ in Thousands</t>
  </si>
  <si>
    <t>Reclassification Adjustment out of Accumulated Other Comprehensive Income on Derivatives [Line Items]</t>
  </si>
  <si>
    <t>Other operating expense, net</t>
  </si>
  <si>
    <t>Reclassification out of Accumulated Other Comprehensive Income [Member] | Defined benefit plan and other postretirement liabilities [Member]</t>
  </si>
  <si>
    <t>Reclassification out of Accumulated Other Comprehensive Income [Member] | Unrealized loss on financial instruments [Member]</t>
  </si>
  <si>
    <t>Components of net periodic benefit cost (Details) - USD ($) $ in Thousands</t>
  </si>
  <si>
    <t>Pension Benefits [Member]</t>
  </si>
  <si>
    <t>Defined Benefit Plans and Other Postretirement Benefit Plans Table Text Block [Line Items]</t>
  </si>
  <si>
    <t>Service cost</t>
  </si>
  <si>
    <t>Interest cost</t>
  </si>
  <si>
    <t>Expected return on plan assets</t>
  </si>
  <si>
    <t>Amortization of prior service costs</t>
  </si>
  <si>
    <t>Amortization of net loss</t>
  </si>
  <si>
    <t>Curtailment</t>
  </si>
  <si>
    <t>Net periodic benefit cost</t>
  </si>
  <si>
    <t>Employer contributions</t>
  </si>
  <si>
    <t>Other Postretirement Benefits [Member]</t>
  </si>
  <si>
    <t>Supplemental cash flow information (Details) - USD ($) $ in Thousands</t>
  </si>
  <si>
    <t>Cash paid for:</t>
  </si>
  <si>
    <t>Interest</t>
  </si>
  <si>
    <t>Non-cash investing activities:</t>
  </si>
  <si>
    <t>Accrued capital costs</t>
  </si>
  <si>
    <t>Condensed consolidating financial information - Statement of Comprehensive Income (Loss) (Details) - USD ($) $ in Thousands</t>
  </si>
  <si>
    <t>Revenue, Net [Abstract]</t>
  </si>
  <si>
    <t>Interest expense - third parties</t>
  </si>
  <si>
    <t>Interest income (expense) - affiliates</t>
  </si>
  <si>
    <t>Interest income - third parties</t>
  </si>
  <si>
    <t>Equity in earnings (loss) of joint ventures</t>
  </si>
  <si>
    <t>Consolidating Adjustments [Member]</t>
  </si>
  <si>
    <t>The Company [Member]</t>
  </si>
  <si>
    <t>Combined Guarantor Subsidiaries [Member]</t>
  </si>
  <si>
    <t>Condensed Statement of Income Captions [Line Items]</t>
  </si>
  <si>
    <t>Combined Non-Guarantor Subsidiaries [Member]</t>
  </si>
  <si>
    <t>Condensed consolidating financial information - Balance Sheet (Details) - USD ($) $ in Thousands</t>
  </si>
  <si>
    <t>Dec. 31, 2014</t>
  </si>
  <si>
    <t>Condensed Balance Sheet Statements, Captions [Line Items]</t>
  </si>
  <si>
    <t>Cash &amp; cash equivalents</t>
  </si>
  <si>
    <t>Investment in subsidiaries</t>
  </si>
  <si>
    <t>Due from affiliates - less current portion</t>
  </si>
  <si>
    <t>Accrued pension benefits costs cost - less current portion</t>
  </si>
  <si>
    <t>Intercompany loan</t>
  </si>
  <si>
    <t>Series A Preferred stock</t>
  </si>
  <si>
    <t>Condensed consolidating financial information - Cash Flows (Details) - USD ($) $ in Thousands</t>
  </si>
  <si>
    <t>Net cash provided by (used in) operating activities</t>
  </si>
  <si>
    <t>Net Cash Provided by (Used in) Investing Activities [Abstract]</t>
  </si>
  <si>
    <t>Intercompany transactions</t>
  </si>
  <si>
    <t>Net Cash Provided by (Used in) Financing Activities [Abstrac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915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87075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72</v>
      </c>
      <c r="B1" s="2" t="s">
        <v>1</v>
      </c>
    </row>
    <row r="2" spans="1:2">
      <c r="B2" s="2" t="s">
        <v>2</v>
      </c>
    </row>
    <row r="3" spans="1:2">
      <c r="A3" s="3" t="s">
        <v>152</v>
      </c>
    </row>
    <row r="4" spans="1:2">
      <c r="A4" s="4" t="s">
        <v>7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90283</v>
      </c>
      <c r="C4" s="7" t="n">
        <v>513681</v>
      </c>
      <c r="D4" s="7" t="n">
        <v>570660</v>
      </c>
      <c r="E4" s="7" t="n">
        <v>1089410</v>
      </c>
    </row>
    <row r="5" spans="1:5">
      <c r="A5" s="4" t="s">
        <v>27</v>
      </c>
      <c r="B5" s="6" t="n">
        <v>36471</v>
      </c>
      <c r="C5" s="6" t="n">
        <v>9810</v>
      </c>
      <c r="D5" s="6" t="n">
        <v>74948</v>
      </c>
      <c r="E5" s="6" t="n">
        <v>21992</v>
      </c>
    </row>
    <row r="6" spans="1:5">
      <c r="A6" s="4" t="s">
        <v>28</v>
      </c>
      <c r="B6" s="6" t="n">
        <v>326754</v>
      </c>
      <c r="C6" s="6" t="n">
        <v>523491</v>
      </c>
      <c r="D6" s="6" t="n">
        <v>645608</v>
      </c>
      <c r="E6" s="6" t="n">
        <v>1111402</v>
      </c>
    </row>
    <row r="7" spans="1:5">
      <c r="A7" s="4" t="s">
        <v>29</v>
      </c>
      <c r="B7" s="6" t="n">
        <v>321172</v>
      </c>
      <c r="C7" s="6" t="n">
        <v>515149</v>
      </c>
      <c r="D7" s="6" t="n">
        <v>643078</v>
      </c>
      <c r="E7" s="6" t="n">
        <v>1008965</v>
      </c>
    </row>
    <row r="8" spans="1:5">
      <c r="A8" s="4" t="s">
        <v>30</v>
      </c>
      <c r="B8" s="6" t="n">
        <v>5582</v>
      </c>
      <c r="C8" s="6" t="n">
        <v>8342</v>
      </c>
      <c r="D8" s="6" t="n">
        <v>2530</v>
      </c>
      <c r="E8" s="6" t="n">
        <v>102437</v>
      </c>
    </row>
    <row r="9" spans="1:5">
      <c r="A9" s="4" t="s">
        <v>31</v>
      </c>
      <c r="B9" s="6" t="n">
        <v>9945</v>
      </c>
      <c r="C9" s="6" t="n">
        <v>10012</v>
      </c>
      <c r="D9" s="6" t="n">
        <v>19570</v>
      </c>
      <c r="E9" s="6" t="n">
        <v>21983</v>
      </c>
    </row>
    <row r="10" spans="1:5">
      <c r="A10" s="4" t="s">
        <v>32</v>
      </c>
      <c r="B10" s="6" t="n">
        <v>0</v>
      </c>
      <c r="C10" s="6" t="n">
        <v>30850</v>
      </c>
      <c r="D10" s="6" t="n">
        <v>0</v>
      </c>
      <c r="E10" s="6" t="n">
        <v>30850</v>
      </c>
    </row>
    <row r="11" spans="1:5">
      <c r="A11" s="4" t="s">
        <v>33</v>
      </c>
      <c r="B11" s="6" t="n">
        <v>578</v>
      </c>
      <c r="C11" s="6" t="n">
        <v>2601</v>
      </c>
      <c r="D11" s="6" t="n">
        <v>1459</v>
      </c>
      <c r="E11" s="6" t="n">
        <v>4680</v>
      </c>
    </row>
    <row r="12" spans="1:5">
      <c r="A12" s="4" t="s">
        <v>34</v>
      </c>
      <c r="B12" s="6" t="n">
        <v>-4941</v>
      </c>
      <c r="C12" s="6" t="n">
        <v>-35121</v>
      </c>
      <c r="D12" s="6" t="n">
        <v>-18499</v>
      </c>
      <c r="E12" s="6" t="n">
        <v>44924</v>
      </c>
    </row>
    <row r="13" spans="1:5">
      <c r="A13" s="4" t="s">
        <v>35</v>
      </c>
      <c r="B13" s="6" t="n">
        <v>-5497</v>
      </c>
      <c r="C13" s="6" t="n">
        <v>-5573</v>
      </c>
      <c r="D13" s="6" t="n">
        <v>-10990</v>
      </c>
      <c r="E13" s="6" t="n">
        <v>-11124</v>
      </c>
    </row>
    <row r="14" spans="1:5">
      <c r="A14" s="4" t="s">
        <v>36</v>
      </c>
      <c r="B14" s="6" t="n">
        <v>171</v>
      </c>
      <c r="C14" s="6" t="n">
        <v>61</v>
      </c>
      <c r="D14" s="6" t="n">
        <v>285</v>
      </c>
      <c r="E14" s="6" t="n">
        <v>203</v>
      </c>
    </row>
    <row r="15" spans="1:5">
      <c r="A15" s="4" t="s">
        <v>37</v>
      </c>
      <c r="B15" s="6" t="n">
        <v>353</v>
      </c>
      <c r="C15" s="6" t="n">
        <v>566</v>
      </c>
      <c r="D15" s="6" t="n">
        <v>706</v>
      </c>
      <c r="E15" s="6" t="n">
        <v>919</v>
      </c>
    </row>
    <row r="16" spans="1:5">
      <c r="A16" s="4" t="s">
        <v>38</v>
      </c>
      <c r="B16" s="6" t="n">
        <v>0</v>
      </c>
      <c r="C16" s="6" t="n">
        <v>10287</v>
      </c>
      <c r="D16" s="6" t="n">
        <v>0</v>
      </c>
      <c r="E16" s="6" t="n">
        <v>16814</v>
      </c>
    </row>
    <row r="17" spans="1:5">
      <c r="A17" s="4" t="s">
        <v>39</v>
      </c>
      <c r="B17" s="6" t="n">
        <v>-299</v>
      </c>
      <c r="C17" s="6" t="n">
        <v>93</v>
      </c>
      <c r="D17" s="6" t="n">
        <v>-305</v>
      </c>
      <c r="E17" s="6" t="n">
        <v>1147</v>
      </c>
    </row>
    <row r="18" spans="1:5">
      <c r="A18" s="4" t="s">
        <v>40</v>
      </c>
      <c r="B18" s="6" t="n">
        <v>-10213</v>
      </c>
      <c r="C18" s="6" t="n">
        <v>-29687</v>
      </c>
      <c r="D18" s="6" t="n">
        <v>-28803</v>
      </c>
      <c r="E18" s="6" t="n">
        <v>52883</v>
      </c>
    </row>
    <row r="19" spans="1:5">
      <c r="A19" s="4" t="s">
        <v>41</v>
      </c>
      <c r="B19" s="6" t="n">
        <v>319</v>
      </c>
      <c r="C19" s="6" t="n">
        <v>-5065</v>
      </c>
      <c r="D19" s="6" t="n">
        <v>2389</v>
      </c>
      <c r="E19" s="6" t="n">
        <v>-14366</v>
      </c>
    </row>
    <row r="20" spans="1:5">
      <c r="A20" s="4" t="s">
        <v>42</v>
      </c>
      <c r="B20" s="6" t="n">
        <v>-9894</v>
      </c>
      <c r="C20" s="6" t="n">
        <v>-34752</v>
      </c>
      <c r="D20" s="6" t="n">
        <v>-26414</v>
      </c>
      <c r="E20" s="6" t="n">
        <v>38517</v>
      </c>
    </row>
    <row r="21" spans="1:5">
      <c r="A21" s="4" t="s">
        <v>43</v>
      </c>
      <c r="B21" s="6" t="n">
        <v>379</v>
      </c>
      <c r="C21" s="6" t="n">
        <v>855</v>
      </c>
      <c r="D21" s="6" t="n">
        <v>736</v>
      </c>
      <c r="E21" s="6" t="n">
        <v>1365</v>
      </c>
    </row>
    <row r="22" spans="1:5">
      <c r="A22" s="4" t="s">
        <v>44</v>
      </c>
      <c r="B22" s="6" t="n">
        <v>-9515</v>
      </c>
      <c r="C22" s="6" t="n">
        <v>-33897</v>
      </c>
      <c r="D22" s="6" t="n">
        <v>-25678</v>
      </c>
      <c r="E22" s="6" t="n">
        <v>39882</v>
      </c>
    </row>
    <row r="23" spans="1:5">
      <c r="A23" s="4" t="s">
        <v>45</v>
      </c>
      <c r="B23" s="7" t="n">
        <v>-9515</v>
      </c>
      <c r="C23" s="7" t="n">
        <v>-33897</v>
      </c>
      <c r="D23" s="7" t="n">
        <v>-25678</v>
      </c>
      <c r="E23" s="7" t="n">
        <v>36628</v>
      </c>
    </row>
    <row r="24" spans="1:5">
      <c r="A24" s="3" t="s">
        <v>46</v>
      </c>
    </row>
    <row r="25" spans="1:5">
      <c r="A25" s="4" t="s">
        <v>47</v>
      </c>
      <c r="B25" s="8" t="n">
        <v>-0.11</v>
      </c>
      <c r="C25" s="8" t="n">
        <v>-0.39</v>
      </c>
      <c r="D25" s="8" t="n">
        <v>-0.29</v>
      </c>
      <c r="E25" s="8" t="n">
        <v>0.42</v>
      </c>
    </row>
    <row r="26" spans="1:5">
      <c r="A26" s="4" t="s">
        <v>48</v>
      </c>
      <c r="B26" s="8" t="n">
        <v>-0.11</v>
      </c>
      <c r="C26" s="8" t="n">
        <v>-0.39</v>
      </c>
      <c r="D26" s="8" t="n">
        <v>-0.29</v>
      </c>
      <c r="E26" s="8" t="n">
        <v>0.41</v>
      </c>
    </row>
    <row r="27" spans="1:5">
      <c r="A27" s="3" t="s">
        <v>49</v>
      </c>
    </row>
    <row r="28" spans="1:5">
      <c r="A28" s="4" t="s">
        <v>50</v>
      </c>
      <c r="B28" s="6" t="n">
        <v>87060</v>
      </c>
      <c r="C28" s="6" t="n">
        <v>86873</v>
      </c>
      <c r="D28" s="6" t="n">
        <v>87050</v>
      </c>
      <c r="E28" s="6" t="n">
        <v>87838</v>
      </c>
    </row>
    <row r="29" spans="1:5">
      <c r="A29" s="4" t="s">
        <v>51</v>
      </c>
      <c r="B29" s="6" t="n">
        <v>87060</v>
      </c>
      <c r="C29" s="6" t="n">
        <v>86873</v>
      </c>
      <c r="D29" s="6" t="n">
        <v>87050</v>
      </c>
      <c r="E29" s="6" t="n">
        <v>884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44</v>
      </c>
      <c r="B4" s="7" t="n">
        <v>-9515</v>
      </c>
      <c r="C4" s="7" t="n">
        <v>-33897</v>
      </c>
      <c r="D4" s="7" t="n">
        <v>-25678</v>
      </c>
      <c r="E4" s="7" t="n">
        <v>39882</v>
      </c>
    </row>
    <row r="5" spans="1:5">
      <c r="A5" s="3" t="s">
        <v>54</v>
      </c>
    </row>
    <row r="6" spans="1:5">
      <c r="A6" s="4" t="s">
        <v>55</v>
      </c>
      <c r="B6" s="6" t="n">
        <v>-47</v>
      </c>
      <c r="C6" s="6" t="n">
        <v>-46</v>
      </c>
      <c r="D6" s="6" t="n">
        <v>-93</v>
      </c>
      <c r="E6" s="6" t="n">
        <v>-93</v>
      </c>
    </row>
    <row r="7" spans="1:5">
      <c r="A7" s="3" t="s">
        <v>56</v>
      </c>
    </row>
    <row r="8" spans="1:5">
      <c r="A8" s="4" t="s">
        <v>57</v>
      </c>
      <c r="B8" s="6" t="n">
        <v>0</v>
      </c>
      <c r="C8" s="6" t="n">
        <v>16260</v>
      </c>
      <c r="D8" s="6" t="n">
        <v>0</v>
      </c>
      <c r="E8" s="6" t="n">
        <v>16260</v>
      </c>
    </row>
    <row r="9" spans="1:5">
      <c r="A9" s="4" t="s">
        <v>58</v>
      </c>
      <c r="B9" s="6" t="n">
        <v>0</v>
      </c>
      <c r="C9" s="6" t="n">
        <v>1782</v>
      </c>
      <c r="D9" s="6" t="n">
        <v>0</v>
      </c>
      <c r="E9" s="6" t="n">
        <v>1782</v>
      </c>
    </row>
    <row r="10" spans="1:5">
      <c r="A10" s="4" t="s">
        <v>59</v>
      </c>
      <c r="B10" s="6" t="n">
        <v>-667</v>
      </c>
      <c r="C10" s="6" t="n">
        <v>-931</v>
      </c>
      <c r="D10" s="6" t="n">
        <v>-1334</v>
      </c>
      <c r="E10" s="6" t="n">
        <v>-1867</v>
      </c>
    </row>
    <row r="11" spans="1:5">
      <c r="A11" s="4" t="s">
        <v>60</v>
      </c>
      <c r="B11" s="6" t="n">
        <v>1920</v>
      </c>
      <c r="C11" s="6" t="n">
        <v>2679</v>
      </c>
      <c r="D11" s="6" t="n">
        <v>3839</v>
      </c>
      <c r="E11" s="6" t="n">
        <v>4123</v>
      </c>
    </row>
    <row r="12" spans="1:5">
      <c r="A12" s="4" t="s">
        <v>61</v>
      </c>
      <c r="B12" s="6" t="n">
        <v>1206</v>
      </c>
      <c r="C12" s="6" t="n">
        <v>19744</v>
      </c>
      <c r="D12" s="6" t="n">
        <v>2412</v>
      </c>
      <c r="E12" s="6" t="n">
        <v>20205</v>
      </c>
    </row>
    <row r="13" spans="1:5">
      <c r="A13" s="4" t="s">
        <v>62</v>
      </c>
      <c r="B13" s="6" t="n">
        <v>-382</v>
      </c>
      <c r="C13" s="6" t="n">
        <v>-382</v>
      </c>
      <c r="D13" s="6" t="n">
        <v>-765</v>
      </c>
      <c r="E13" s="6" t="n">
        <v>-765</v>
      </c>
    </row>
    <row r="14" spans="1:5">
      <c r="A14" s="4" t="s">
        <v>63</v>
      </c>
      <c r="B14" s="6" t="n">
        <v>824</v>
      </c>
      <c r="C14" s="6" t="n">
        <v>19362</v>
      </c>
      <c r="D14" s="6" t="n">
        <v>1647</v>
      </c>
      <c r="E14" s="6" t="n">
        <v>19440</v>
      </c>
    </row>
    <row r="15" spans="1:5">
      <c r="A15" s="4" t="s">
        <v>64</v>
      </c>
      <c r="B15" s="7" t="n">
        <v>-8691</v>
      </c>
      <c r="C15" s="7" t="n">
        <v>-14535</v>
      </c>
      <c r="D15" s="7" t="n">
        <v>-24031</v>
      </c>
      <c r="E15" s="7" t="n">
        <v>593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0</v>
      </c>
      <c r="B1" s="2" t="s">
        <v>1</v>
      </c>
    </row>
    <row r="2" spans="1:2">
      <c r="B2" s="2" t="s">
        <v>2</v>
      </c>
    </row>
    <row r="3" spans="1:2">
      <c r="A3" s="3" t="s">
        <v>167</v>
      </c>
    </row>
    <row r="4" spans="1:2">
      <c r="A4" s="4" t="s">
        <v>166</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9</v>
      </c>
      <c r="B1" s="2" t="s">
        <v>23</v>
      </c>
      <c r="D1" s="2" t="s">
        <v>1</v>
      </c>
    </row>
    <row r="2" spans="1:5">
      <c r="B2" s="2" t="s">
        <v>2</v>
      </c>
      <c r="C2" s="2" t="s">
        <v>24</v>
      </c>
      <c r="D2" s="2" t="s">
        <v>2</v>
      </c>
      <c r="E2" s="2" t="s">
        <v>24</v>
      </c>
    </row>
    <row r="3" spans="1:5">
      <c r="A3" s="3" t="s">
        <v>220</v>
      </c>
    </row>
    <row r="4" spans="1:5">
      <c r="A4" s="4" t="s">
        <v>221</v>
      </c>
      <c r="B4" s="7" t="n">
        <v>290283</v>
      </c>
      <c r="C4" s="7" t="n">
        <v>513681</v>
      </c>
      <c r="D4" s="7" t="n">
        <v>570660</v>
      </c>
      <c r="E4" s="7" t="n">
        <v>1089410</v>
      </c>
    </row>
    <row r="5" spans="1:5">
      <c r="A5" s="4" t="s">
        <v>222</v>
      </c>
    </row>
    <row r="6" spans="1:5">
      <c r="A6" s="3" t="s">
        <v>220</v>
      </c>
    </row>
    <row r="7" spans="1:5">
      <c r="A7" s="4" t="s">
        <v>221</v>
      </c>
      <c r="B7" s="6" t="n">
        <v>290283</v>
      </c>
      <c r="C7" s="6" t="n">
        <v>513681</v>
      </c>
      <c r="D7" s="6" t="n">
        <v>570660</v>
      </c>
      <c r="E7" s="6" t="n">
        <v>1089410</v>
      </c>
    </row>
    <row r="8" spans="1:5">
      <c r="A8" s="4" t="s">
        <v>223</v>
      </c>
      <c r="B8" s="6" t="n">
        <v>50177</v>
      </c>
      <c r="C8" s="6" t="n">
        <v>133642</v>
      </c>
      <c r="D8" s="6" t="n">
        <v>94190</v>
      </c>
      <c r="E8" s="6" t="n">
        <v>241456</v>
      </c>
    </row>
    <row r="9" spans="1:5">
      <c r="A9" s="4" t="s">
        <v>224</v>
      </c>
    </row>
    <row r="10" spans="1:5">
      <c r="A10" s="3" t="s">
        <v>220</v>
      </c>
    </row>
    <row r="11" spans="1:5">
      <c r="A11" s="4" t="s">
        <v>225</v>
      </c>
      <c r="B11" s="7" t="n">
        <v>2715</v>
      </c>
      <c r="C11" s="7" t="n">
        <v>13434</v>
      </c>
      <c r="D11" s="7" t="n">
        <v>5098</v>
      </c>
      <c r="E11" s="7" t="n">
        <v>282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21"/>
    <col customWidth="1" max="3" min="3" width="15"/>
  </cols>
  <sheetData>
    <row r="1" spans="1:3">
      <c r="A1" s="1" t="s">
        <v>226</v>
      </c>
      <c r="B1" s="2" t="s">
        <v>23</v>
      </c>
      <c r="C1" s="2" t="s">
        <v>1</v>
      </c>
    </row>
    <row r="2" spans="1:3">
      <c r="B2" s="2" t="s">
        <v>227</v>
      </c>
      <c r="C2" s="2" t="s">
        <v>228</v>
      </c>
    </row>
    <row r="3" spans="1:3">
      <c r="A3" s="4" t="s">
        <v>222</v>
      </c>
    </row>
    <row r="4" spans="1:3">
      <c r="A4" s="3" t="s">
        <v>220</v>
      </c>
    </row>
    <row r="5" spans="1:3">
      <c r="A5" s="4" t="s">
        <v>229</v>
      </c>
      <c r="C5" s="4" t="s">
        <v>230</v>
      </c>
    </row>
    <row r="6" spans="1:3">
      <c r="A6" s="4" t="s">
        <v>224</v>
      </c>
    </row>
    <row r="7" spans="1:3">
      <c r="A7" s="3" t="s">
        <v>220</v>
      </c>
    </row>
    <row r="8" spans="1:3">
      <c r="A8" s="4" t="s">
        <v>231</v>
      </c>
      <c r="C8" s="4" t="s">
        <v>232</v>
      </c>
    </row>
    <row r="9" spans="1:3">
      <c r="A9" s="4" t="s">
        <v>233</v>
      </c>
      <c r="B9" s="7" t="n">
        <v>11584</v>
      </c>
    </row>
    <row r="10" spans="1:3">
      <c r="A10" s="4" t="s">
        <v>234</v>
      </c>
    </row>
    <row r="11" spans="1:3">
      <c r="A11" s="3" t="s">
        <v>220</v>
      </c>
    </row>
    <row r="12" spans="1:3">
      <c r="A12" s="4" t="s">
        <v>235</v>
      </c>
      <c r="C12" s="6" t="n">
        <v>24500</v>
      </c>
    </row>
    <row r="13" spans="1:3">
      <c r="A13" s="4" t="s">
        <v>236</v>
      </c>
    </row>
    <row r="14" spans="1:3">
      <c r="A14" s="3" t="s">
        <v>220</v>
      </c>
    </row>
    <row r="15" spans="1:3">
      <c r="A15" s="4" t="s">
        <v>229</v>
      </c>
      <c r="C1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38</v>
      </c>
      <c r="B1" s="2" t="s">
        <v>23</v>
      </c>
      <c r="D1" s="2" t="s">
        <v>1</v>
      </c>
    </row>
    <row r="2" spans="1:5">
      <c r="B2" s="2" t="s">
        <v>2</v>
      </c>
      <c r="C2" s="2" t="s">
        <v>24</v>
      </c>
      <c r="D2" s="2" t="s">
        <v>2</v>
      </c>
      <c r="E2" s="2" t="s">
        <v>24</v>
      </c>
    </row>
    <row r="3" spans="1:5">
      <c r="A3" s="3" t="s">
        <v>239</v>
      </c>
    </row>
    <row r="4" spans="1:5">
      <c r="A4" s="4" t="s">
        <v>32</v>
      </c>
      <c r="B4" s="7" t="n">
        <v>0</v>
      </c>
      <c r="C4" s="7" t="n">
        <v>30850</v>
      </c>
      <c r="D4" s="7" t="n">
        <v>0</v>
      </c>
      <c r="E4" s="7" t="n">
        <v>30850</v>
      </c>
    </row>
    <row r="5" spans="1:5">
      <c r="A5" s="4" t="s">
        <v>240</v>
      </c>
    </row>
    <row r="6" spans="1:5">
      <c r="A6" s="3" t="s">
        <v>239</v>
      </c>
    </row>
    <row r="7" spans="1:5">
      <c r="A7" s="4" t="s">
        <v>32</v>
      </c>
      <c r="C7" s="7" t="n">
        <v>308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241</v>
      </c>
      <c r="B1" s="2" t="s">
        <v>242</v>
      </c>
      <c r="C1" s="2" t="s">
        <v>243</v>
      </c>
    </row>
    <row r="2" spans="1:3">
      <c r="A2" s="4" t="s">
        <v>244</v>
      </c>
    </row>
    <row r="3" spans="1:3">
      <c r="A3" s="3" t="s">
        <v>245</v>
      </c>
    </row>
    <row r="4" spans="1:3">
      <c r="A4" s="4" t="s">
        <v>246</v>
      </c>
      <c r="C4" s="4" t="s">
        <v>247</v>
      </c>
    </row>
    <row r="5" spans="1:3">
      <c r="A5" s="4" t="s">
        <v>248</v>
      </c>
      <c r="B5" s="4" t="s">
        <v>249</v>
      </c>
    </row>
    <row r="6" spans="1:3">
      <c r="A6" s="4" t="s">
        <v>250</v>
      </c>
      <c r="B6" s="6" t="n">
        <v>600</v>
      </c>
    </row>
    <row r="7" spans="1:3">
      <c r="A7" s="4" t="s">
        <v>251</v>
      </c>
      <c r="B7" s="6" t="n">
        <v>231</v>
      </c>
    </row>
    <row r="8" spans="1:3">
      <c r="A8" s="4" t="s">
        <v>252</v>
      </c>
    </row>
    <row r="9" spans="1:3">
      <c r="A9" s="3" t="s">
        <v>245</v>
      </c>
    </row>
    <row r="10" spans="1:3">
      <c r="A10" s="4" t="s">
        <v>231</v>
      </c>
      <c r="C10" s="4" t="s">
        <v>2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54</v>
      </c>
      <c r="B1" s="2" t="s">
        <v>255</v>
      </c>
    </row>
    <row r="2" spans="1:2">
      <c r="A2" s="3" t="s">
        <v>245</v>
      </c>
    </row>
    <row r="3" spans="1:2">
      <c r="A3" s="4" t="s">
        <v>256</v>
      </c>
      <c r="B3" s="7" t="n">
        <v>67500</v>
      </c>
    </row>
    <row r="4" spans="1:2">
      <c r="A4" s="4" t="s">
        <v>257</v>
      </c>
      <c r="B4" s="6" t="n">
        <v>13780</v>
      </c>
    </row>
    <row r="5" spans="1:2">
      <c r="A5" s="4" t="s">
        <v>258</v>
      </c>
      <c r="B5" s="6" t="n">
        <v>-13513</v>
      </c>
    </row>
    <row r="6" spans="1:2">
      <c r="A6" s="4" t="s">
        <v>259</v>
      </c>
      <c r="B6" s="7" t="n">
        <v>677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0</v>
      </c>
      <c r="B1" s="2" t="s">
        <v>261</v>
      </c>
      <c r="C1" s="2" t="s">
        <v>262</v>
      </c>
      <c r="D1" s="2" t="s">
        <v>263</v>
      </c>
      <c r="E1" s="2" t="s">
        <v>2</v>
      </c>
      <c r="F1" s="2" t="s">
        <v>24</v>
      </c>
      <c r="G1" s="2" t="s">
        <v>2</v>
      </c>
      <c r="H1" s="2" t="s">
        <v>24</v>
      </c>
    </row>
    <row r="2" spans="1:8">
      <c r="A2" s="3" t="s">
        <v>245</v>
      </c>
    </row>
    <row r="3" spans="1:8">
      <c r="A3" s="4" t="s">
        <v>264</v>
      </c>
      <c r="E3" s="7" t="n">
        <v>0</v>
      </c>
      <c r="F3" s="7" t="n">
        <v>10287000</v>
      </c>
      <c r="G3" s="7" t="n">
        <v>0</v>
      </c>
      <c r="H3" s="7" t="n">
        <v>16814000</v>
      </c>
    </row>
    <row r="4" spans="1:8">
      <c r="A4" s="4" t="s">
        <v>265</v>
      </c>
      <c r="B4" s="7" t="n">
        <v>41487</v>
      </c>
    </row>
    <row r="5" spans="1:8">
      <c r="A5" s="4" t="s">
        <v>244</v>
      </c>
    </row>
    <row r="6" spans="1:8">
      <c r="A6" s="3" t="s">
        <v>245</v>
      </c>
    </row>
    <row r="7" spans="1:8">
      <c r="A7" s="4" t="s">
        <v>256</v>
      </c>
      <c r="B7" s="6" t="n">
        <v>67500000</v>
      </c>
    </row>
    <row r="8" spans="1:8">
      <c r="A8" s="4" t="s">
        <v>266</v>
      </c>
      <c r="B8" s="6" t="n">
        <v>15955000</v>
      </c>
    </row>
    <row r="9" spans="1:8">
      <c r="A9" s="4" t="s">
        <v>267</v>
      </c>
      <c r="B9" s="6" t="n">
        <v>1539000</v>
      </c>
    </row>
    <row r="10" spans="1:8">
      <c r="A10" s="4" t="s">
        <v>268</v>
      </c>
      <c r="B10" s="7" t="n">
        <v>2400000</v>
      </c>
    </row>
    <row r="11" spans="1:8">
      <c r="A11" s="4" t="s">
        <v>269</v>
      </c>
      <c r="D11" s="7" t="n">
        <v>11313000</v>
      </c>
    </row>
    <row r="12" spans="1:8">
      <c r="A12" s="4" t="s">
        <v>270</v>
      </c>
      <c r="C12" s="7" t="n">
        <v>12500000</v>
      </c>
    </row>
    <row r="13" spans="1:8">
      <c r="A13" s="4" t="s">
        <v>264</v>
      </c>
      <c r="F13" s="7" t="n">
        <v>10287000</v>
      </c>
      <c r="H13" s="7" t="n">
        <v>1681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66</v>
      </c>
    </row>
    <row r="2" spans="1:3">
      <c r="A2" s="3" t="s">
        <v>272</v>
      </c>
    </row>
    <row r="3" spans="1:3">
      <c r="A3" s="4" t="s">
        <v>273</v>
      </c>
      <c r="B3" s="7" t="n">
        <v>121683</v>
      </c>
      <c r="C3" s="7" t="n">
        <v>102675</v>
      </c>
    </row>
    <row r="4" spans="1:3">
      <c r="A4" s="4" t="s">
        <v>274</v>
      </c>
      <c r="B4" s="6" t="n">
        <v>4101</v>
      </c>
      <c r="C4" s="6" t="n">
        <v>5226</v>
      </c>
    </row>
    <row r="5" spans="1:3">
      <c r="A5" s="4" t="s">
        <v>275</v>
      </c>
      <c r="B5" s="6" t="n">
        <v>1874</v>
      </c>
      <c r="C5" s="6" t="n">
        <v>1870</v>
      </c>
    </row>
    <row r="6" spans="1:3">
      <c r="A6" s="4" t="s">
        <v>78</v>
      </c>
      <c r="B6" s="6" t="n">
        <v>127658</v>
      </c>
      <c r="C6" s="6" t="n">
        <v>109771</v>
      </c>
    </row>
    <row r="7" spans="1:3">
      <c r="A7" s="3" t="s">
        <v>79</v>
      </c>
    </row>
    <row r="8" spans="1:3">
      <c r="A8" s="4" t="s">
        <v>276</v>
      </c>
      <c r="B8" s="6" t="n">
        <v>0</v>
      </c>
      <c r="C8" s="6" t="n">
        <v>0</v>
      </c>
    </row>
    <row r="9" spans="1:3">
      <c r="A9" s="4" t="s">
        <v>78</v>
      </c>
      <c r="B9" s="6" t="n">
        <v>0</v>
      </c>
      <c r="C9" s="6" t="n">
        <v>0</v>
      </c>
    </row>
    <row r="10" spans="1:3">
      <c r="A10" s="4" t="s">
        <v>277</v>
      </c>
    </row>
    <row r="11" spans="1:3">
      <c r="A11" s="3" t="s">
        <v>272</v>
      </c>
    </row>
    <row r="12" spans="1:3">
      <c r="A12" s="4" t="s">
        <v>273</v>
      </c>
      <c r="B12" s="6" t="n">
        <v>121683</v>
      </c>
      <c r="C12" s="6" t="n">
        <v>102675</v>
      </c>
    </row>
    <row r="13" spans="1:3">
      <c r="A13" s="4" t="s">
        <v>274</v>
      </c>
      <c r="B13" s="6" t="n">
        <v>4101</v>
      </c>
      <c r="C13" s="6" t="n">
        <v>5226</v>
      </c>
    </row>
    <row r="14" spans="1:3">
      <c r="A14" s="4" t="s">
        <v>275</v>
      </c>
      <c r="B14" s="6" t="n">
        <v>1874</v>
      </c>
      <c r="C14" s="6" t="n">
        <v>1870</v>
      </c>
    </row>
    <row r="15" spans="1:3">
      <c r="A15" s="4" t="s">
        <v>78</v>
      </c>
      <c r="B15" s="6" t="n">
        <v>127658</v>
      </c>
      <c r="C15" s="6" t="n">
        <v>109771</v>
      </c>
    </row>
    <row r="16" spans="1:3">
      <c r="A16" s="3" t="s">
        <v>79</v>
      </c>
    </row>
    <row r="17" spans="1:3">
      <c r="A17" s="4" t="s">
        <v>276</v>
      </c>
      <c r="B17" s="6" t="n">
        <v>0</v>
      </c>
      <c r="C17" s="6" t="n">
        <v>0</v>
      </c>
    </row>
    <row r="18" spans="1:3">
      <c r="A18" s="4" t="s">
        <v>78</v>
      </c>
      <c r="B18" s="6" t="n">
        <v>0</v>
      </c>
      <c r="C18" s="6" t="n">
        <v>0</v>
      </c>
    </row>
    <row r="19" spans="1:3">
      <c r="A19" s="4" t="s">
        <v>278</v>
      </c>
    </row>
    <row r="20" spans="1:3">
      <c r="A20" s="3" t="s">
        <v>272</v>
      </c>
    </row>
    <row r="21" spans="1:3">
      <c r="A21" s="4" t="s">
        <v>273</v>
      </c>
      <c r="B21" s="6" t="n">
        <v>0</v>
      </c>
      <c r="C21" s="6" t="n">
        <v>0</v>
      </c>
    </row>
    <row r="22" spans="1:3">
      <c r="A22" s="4" t="s">
        <v>274</v>
      </c>
      <c r="B22" s="6" t="n">
        <v>0</v>
      </c>
      <c r="C22" s="6" t="n">
        <v>0</v>
      </c>
    </row>
    <row r="23" spans="1:3">
      <c r="A23" s="4" t="s">
        <v>275</v>
      </c>
      <c r="B23" s="6" t="n">
        <v>0</v>
      </c>
      <c r="C23" s="6" t="n">
        <v>0</v>
      </c>
    </row>
    <row r="24" spans="1:3">
      <c r="A24" s="4" t="s">
        <v>78</v>
      </c>
      <c r="B24" s="6" t="n">
        <v>0</v>
      </c>
      <c r="C24" s="6" t="n">
        <v>0</v>
      </c>
    </row>
    <row r="25" spans="1:3">
      <c r="A25" s="3" t="s">
        <v>79</v>
      </c>
    </row>
    <row r="26" spans="1:3">
      <c r="A26" s="4" t="s">
        <v>276</v>
      </c>
      <c r="B26" s="6" t="n">
        <v>0</v>
      </c>
      <c r="C26" s="6" t="n">
        <v>0</v>
      </c>
    </row>
    <row r="27" spans="1:3">
      <c r="A27" s="4" t="s">
        <v>78</v>
      </c>
      <c r="B27" s="6" t="n">
        <v>0</v>
      </c>
      <c r="C27" s="6" t="n">
        <v>0</v>
      </c>
    </row>
    <row r="28" spans="1:3">
      <c r="A28" s="4" t="s">
        <v>279</v>
      </c>
    </row>
    <row r="29" spans="1:3">
      <c r="A29" s="3" t="s">
        <v>272</v>
      </c>
    </row>
    <row r="30" spans="1:3">
      <c r="A30" s="4" t="s">
        <v>273</v>
      </c>
      <c r="B30" s="6" t="n">
        <v>0</v>
      </c>
      <c r="C30" s="6" t="n">
        <v>0</v>
      </c>
    </row>
    <row r="31" spans="1:3">
      <c r="A31" s="4" t="s">
        <v>274</v>
      </c>
      <c r="B31" s="6" t="n">
        <v>0</v>
      </c>
      <c r="C31" s="6" t="n">
        <v>0</v>
      </c>
    </row>
    <row r="32" spans="1:3">
      <c r="A32" s="4" t="s">
        <v>275</v>
      </c>
      <c r="B32" s="6" t="n">
        <v>0</v>
      </c>
      <c r="C32" s="6" t="n">
        <v>0</v>
      </c>
    </row>
    <row r="33" spans="1:3">
      <c r="A33" s="4" t="s">
        <v>78</v>
      </c>
      <c r="B33" s="6" t="n">
        <v>0</v>
      </c>
      <c r="C33" s="6" t="n">
        <v>0</v>
      </c>
    </row>
    <row r="34" spans="1:3">
      <c r="A34" s="3" t="s">
        <v>79</v>
      </c>
    </row>
    <row r="35" spans="1:3">
      <c r="A35" s="4" t="s">
        <v>276</v>
      </c>
      <c r="B35" s="6" t="n">
        <v>0</v>
      </c>
      <c r="C35" s="6" t="n">
        <v>0</v>
      </c>
    </row>
    <row r="36" spans="1:3">
      <c r="A36" s="4" t="s">
        <v>78</v>
      </c>
      <c r="B36" s="7" t="n">
        <v>0</v>
      </c>
      <c r="C36"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5</v>
      </c>
      <c r="B1" s="2" t="s">
        <v>2</v>
      </c>
      <c r="C1" s="2" t="s">
        <v>66</v>
      </c>
    </row>
    <row r="2" spans="1:3">
      <c r="A2" s="3" t="s">
        <v>67</v>
      </c>
    </row>
    <row r="3" spans="1:3">
      <c r="A3" s="4" t="s">
        <v>68</v>
      </c>
      <c r="B3" s="7" t="n">
        <v>129384</v>
      </c>
      <c r="C3" s="7" t="n">
        <v>115393</v>
      </c>
    </row>
    <row r="4" spans="1:3">
      <c r="A4" s="4" t="s">
        <v>69</v>
      </c>
      <c r="B4" s="6" t="n">
        <v>2669</v>
      </c>
      <c r="C4" s="6" t="n">
        <v>791</v>
      </c>
    </row>
    <row r="5" spans="1:3">
      <c r="A5" s="4" t="s">
        <v>70</v>
      </c>
      <c r="B5" s="6" t="n">
        <v>14304</v>
      </c>
      <c r="C5" s="6" t="n">
        <v>9475</v>
      </c>
    </row>
    <row r="6" spans="1:3">
      <c r="A6" s="4" t="s">
        <v>71</v>
      </c>
      <c r="B6" s="6" t="n">
        <v>14511</v>
      </c>
      <c r="C6" s="6" t="n">
        <v>17417</v>
      </c>
    </row>
    <row r="7" spans="1:3">
      <c r="A7" s="4" t="s">
        <v>72</v>
      </c>
      <c r="B7" s="6" t="n">
        <v>231832</v>
      </c>
      <c r="C7" s="6" t="n">
        <v>231872</v>
      </c>
    </row>
    <row r="8" spans="1:3">
      <c r="A8" s="4" t="s">
        <v>73</v>
      </c>
      <c r="B8" s="6" t="n">
        <v>27953</v>
      </c>
      <c r="C8" s="6" t="n">
        <v>42412</v>
      </c>
    </row>
    <row r="9" spans="1:3">
      <c r="A9" s="4" t="s">
        <v>74</v>
      </c>
      <c r="B9" s="6" t="n">
        <v>29695</v>
      </c>
      <c r="C9" s="6" t="n">
        <v>30697</v>
      </c>
    </row>
    <row r="10" spans="1:3">
      <c r="A10" s="4" t="s">
        <v>75</v>
      </c>
      <c r="B10" s="6" t="n">
        <v>450348</v>
      </c>
      <c r="C10" s="6" t="n">
        <v>448057</v>
      </c>
    </row>
    <row r="11" spans="1:3">
      <c r="A11" s="4" t="s">
        <v>76</v>
      </c>
      <c r="B11" s="6" t="n">
        <v>1197604</v>
      </c>
      <c r="C11" s="6" t="n">
        <v>1232256</v>
      </c>
    </row>
    <row r="12" spans="1:3">
      <c r="A12" s="4" t="s">
        <v>77</v>
      </c>
      <c r="B12" s="6" t="n">
        <v>71636</v>
      </c>
      <c r="C12" s="6" t="n">
        <v>72155</v>
      </c>
    </row>
    <row r="13" spans="1:3">
      <c r="A13" s="4" t="s">
        <v>78</v>
      </c>
      <c r="B13" s="6" t="n">
        <v>1719588</v>
      </c>
      <c r="C13" s="6" t="n">
        <v>1752468</v>
      </c>
    </row>
    <row r="14" spans="1:3">
      <c r="A14" s="3" t="s">
        <v>79</v>
      </c>
    </row>
    <row r="15" spans="1:3">
      <c r="A15" s="4" t="s">
        <v>80</v>
      </c>
      <c r="B15" s="6" t="n">
        <v>89303</v>
      </c>
      <c r="C15" s="6" t="n">
        <v>90489</v>
      </c>
    </row>
    <row r="16" spans="1:3">
      <c r="A16" s="4" t="s">
        <v>81</v>
      </c>
      <c r="B16" s="6" t="n">
        <v>9662</v>
      </c>
      <c r="C16" s="6" t="n">
        <v>10045</v>
      </c>
    </row>
    <row r="17" spans="1:3">
      <c r="A17" s="4" t="s">
        <v>82</v>
      </c>
      <c r="B17" s="6" t="n">
        <v>48479</v>
      </c>
      <c r="C17" s="6" t="n">
        <v>48822</v>
      </c>
    </row>
    <row r="18" spans="1:3">
      <c r="A18" s="4" t="s">
        <v>83</v>
      </c>
      <c r="B18" s="6" t="n">
        <v>10006</v>
      </c>
      <c r="C18" s="6" t="n">
        <v>10148</v>
      </c>
    </row>
    <row r="19" spans="1:3">
      <c r="A19" s="4" t="s">
        <v>84</v>
      </c>
      <c r="B19" s="6" t="n">
        <v>7815</v>
      </c>
      <c r="C19" s="6" t="n">
        <v>7815</v>
      </c>
    </row>
    <row r="20" spans="1:3">
      <c r="A20" s="4" t="s">
        <v>85</v>
      </c>
      <c r="B20" s="6" t="n">
        <v>165265</v>
      </c>
      <c r="C20" s="6" t="n">
        <v>167319</v>
      </c>
    </row>
    <row r="21" spans="1:3">
      <c r="A21" s="4" t="s">
        <v>86</v>
      </c>
      <c r="B21" s="6" t="n">
        <v>247484</v>
      </c>
      <c r="C21" s="6" t="n">
        <v>247278</v>
      </c>
    </row>
    <row r="22" spans="1:3">
      <c r="A22" s="4" t="s">
        <v>87</v>
      </c>
      <c r="B22" s="6" t="n">
        <v>42935</v>
      </c>
      <c r="C22" s="6" t="n">
        <v>43999</v>
      </c>
    </row>
    <row r="23" spans="1:3">
      <c r="A23" s="4" t="s">
        <v>88</v>
      </c>
      <c r="B23" s="6" t="n">
        <v>125903</v>
      </c>
      <c r="C23" s="6" t="n">
        <v>125999</v>
      </c>
    </row>
    <row r="24" spans="1:3">
      <c r="A24" s="4" t="s">
        <v>89</v>
      </c>
      <c r="B24" s="6" t="n">
        <v>53102</v>
      </c>
      <c r="C24" s="6" t="n">
        <v>53009</v>
      </c>
    </row>
    <row r="25" spans="1:3">
      <c r="A25" s="4" t="s">
        <v>90</v>
      </c>
      <c r="B25" s="6" t="n">
        <v>90464</v>
      </c>
      <c r="C25" s="6" t="n">
        <v>96994</v>
      </c>
    </row>
    <row r="26" spans="1:3">
      <c r="A26" s="4" t="s">
        <v>91</v>
      </c>
      <c r="B26" s="6" t="n">
        <v>559888</v>
      </c>
      <c r="C26" s="6" t="n">
        <v>567279</v>
      </c>
    </row>
    <row r="27" spans="1:3">
      <c r="A27" s="4" t="s">
        <v>92</v>
      </c>
      <c r="B27" s="4" t="s">
        <v>93</v>
      </c>
      <c r="C27" s="4" t="s">
        <v>93</v>
      </c>
    </row>
    <row r="28" spans="1:3">
      <c r="A28" s="3" t="s">
        <v>94</v>
      </c>
    </row>
    <row r="29" spans="1:3">
      <c r="A29" s="4" t="s">
        <v>95</v>
      </c>
      <c r="B29" s="6" t="n">
        <v>1</v>
      </c>
      <c r="C29" s="6" t="n">
        <v>1</v>
      </c>
    </row>
    <row r="30" spans="1:3">
      <c r="A30" s="4" t="s">
        <v>96</v>
      </c>
      <c r="B30" s="6" t="n">
        <v>942</v>
      </c>
      <c r="C30" s="6" t="n">
        <v>942</v>
      </c>
    </row>
    <row r="31" spans="1:3">
      <c r="A31" s="4" t="s">
        <v>97</v>
      </c>
      <c r="B31" s="6" t="n">
        <v>2514227</v>
      </c>
      <c r="C31" s="6" t="n">
        <v>2513631</v>
      </c>
    </row>
    <row r="32" spans="1:3">
      <c r="A32" s="4" t="s">
        <v>98</v>
      </c>
      <c r="B32" s="6" t="n">
        <v>-86276</v>
      </c>
      <c r="C32" s="6" t="n">
        <v>-86276</v>
      </c>
    </row>
    <row r="33" spans="1:3">
      <c r="A33" s="4" t="s">
        <v>99</v>
      </c>
      <c r="B33" s="6" t="n">
        <v>-111003</v>
      </c>
      <c r="C33" s="6" t="n">
        <v>-112650</v>
      </c>
    </row>
    <row r="34" spans="1:3">
      <c r="A34" s="4" t="s">
        <v>100</v>
      </c>
      <c r="B34" s="6" t="n">
        <v>-1323456</v>
      </c>
      <c r="C34" s="6" t="n">
        <v>-1297778</v>
      </c>
    </row>
    <row r="35" spans="1:3">
      <c r="A35" s="4" t="s">
        <v>101</v>
      </c>
      <c r="B35" s="6" t="n">
        <v>994435</v>
      </c>
      <c r="C35" s="6" t="n">
        <v>1017870</v>
      </c>
    </row>
    <row r="36" spans="1:3">
      <c r="A36" s="4" t="s">
        <v>78</v>
      </c>
      <c r="B36" s="7" t="n">
        <v>1719588</v>
      </c>
      <c r="C36" s="7" t="n">
        <v>17524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23</v>
      </c>
      <c r="D1" s="2" t="s">
        <v>1</v>
      </c>
    </row>
    <row r="2" spans="1:5">
      <c r="B2" s="2" t="s">
        <v>2</v>
      </c>
      <c r="C2" s="2" t="s">
        <v>24</v>
      </c>
      <c r="D2" s="2" t="s">
        <v>2</v>
      </c>
      <c r="E2" s="2" t="s">
        <v>24</v>
      </c>
    </row>
    <row r="3" spans="1:5">
      <c r="A3" s="3" t="s">
        <v>144</v>
      </c>
    </row>
    <row r="4" spans="1:5">
      <c r="A4" s="4" t="s">
        <v>44</v>
      </c>
      <c r="B4" s="7" t="n">
        <v>-9515</v>
      </c>
      <c r="C4" s="7" t="n">
        <v>-33897</v>
      </c>
      <c r="D4" s="7" t="n">
        <v>-25678</v>
      </c>
      <c r="E4" s="7" t="n">
        <v>39882</v>
      </c>
    </row>
    <row r="5" spans="1:5">
      <c r="A5" s="4" t="s">
        <v>281</v>
      </c>
      <c r="B5" s="4" t="s">
        <v>249</v>
      </c>
      <c r="C5" s="4" t="s">
        <v>249</v>
      </c>
      <c r="D5" s="4" t="s">
        <v>249</v>
      </c>
      <c r="E5" s="4" t="s">
        <v>282</v>
      </c>
    </row>
    <row r="6" spans="1:5">
      <c r="A6" s="3" t="s">
        <v>283</v>
      </c>
    </row>
    <row r="7" spans="1:5">
      <c r="A7" s="4" t="s">
        <v>45</v>
      </c>
      <c r="B7" s="7" t="n">
        <v>-9515</v>
      </c>
      <c r="C7" s="7" t="n">
        <v>-33897</v>
      </c>
      <c r="D7" s="7" t="n">
        <v>-25678</v>
      </c>
      <c r="E7" s="7" t="n">
        <v>36628</v>
      </c>
    </row>
    <row r="8" spans="1:5">
      <c r="A8" s="4" t="s">
        <v>284</v>
      </c>
      <c r="B8" s="6" t="n">
        <v>87060000</v>
      </c>
      <c r="C8" s="6" t="n">
        <v>86873000</v>
      </c>
      <c r="D8" s="6" t="n">
        <v>87050000</v>
      </c>
      <c r="E8" s="6" t="n">
        <v>87838000</v>
      </c>
    </row>
    <row r="9" spans="1:5">
      <c r="A9" s="4" t="s">
        <v>285</v>
      </c>
      <c r="B9" s="8" t="n">
        <v>-0.11</v>
      </c>
      <c r="C9" s="8" t="n">
        <v>-0.39</v>
      </c>
      <c r="D9" s="8" t="n">
        <v>-0.29</v>
      </c>
      <c r="E9" s="8" t="n">
        <v>0.42</v>
      </c>
    </row>
    <row r="10" spans="1:5">
      <c r="A10" s="3" t="s">
        <v>286</v>
      </c>
    </row>
    <row r="11" spans="1:5">
      <c r="A11" s="4" t="s">
        <v>287</v>
      </c>
      <c r="B11" s="7" t="n">
        <v>0</v>
      </c>
      <c r="C11" s="7" t="n">
        <v>0</v>
      </c>
      <c r="D11" s="7" t="n">
        <v>0</v>
      </c>
      <c r="E11" s="7" t="n">
        <v>0</v>
      </c>
    </row>
    <row r="12" spans="1:5">
      <c r="A12" s="4" t="s">
        <v>288</v>
      </c>
      <c r="B12" s="6" t="n">
        <v>0</v>
      </c>
      <c r="C12" s="6" t="n">
        <v>0</v>
      </c>
      <c r="D12" s="6" t="n">
        <v>0</v>
      </c>
      <c r="E12" s="6" t="n">
        <v>657000</v>
      </c>
    </row>
    <row r="13" spans="1:5">
      <c r="A13" s="3" t="s">
        <v>289</v>
      </c>
    </row>
    <row r="14" spans="1:5">
      <c r="A14" s="4" t="s">
        <v>290</v>
      </c>
      <c r="B14" s="7" t="n">
        <v>-9515</v>
      </c>
      <c r="C14" s="7" t="n">
        <v>-33897</v>
      </c>
      <c r="D14" s="7" t="n">
        <v>-25678</v>
      </c>
      <c r="E14" s="7" t="n">
        <v>36628</v>
      </c>
    </row>
    <row r="15" spans="1:5">
      <c r="A15" s="4" t="s">
        <v>291</v>
      </c>
      <c r="B15" s="6" t="n">
        <v>87060000</v>
      </c>
      <c r="C15" s="6" t="n">
        <v>86873000</v>
      </c>
      <c r="D15" s="6" t="n">
        <v>87050000</v>
      </c>
      <c r="E15" s="6" t="n">
        <v>88495000</v>
      </c>
    </row>
    <row r="16" spans="1:5">
      <c r="A16" s="4" t="s">
        <v>292</v>
      </c>
      <c r="B16" s="8" t="n">
        <v>-0.11</v>
      </c>
      <c r="C16" s="8" t="n">
        <v>-0.39</v>
      </c>
      <c r="D16" s="8" t="n">
        <v>-0.29</v>
      </c>
      <c r="E16" s="8" t="n">
        <v>0.41</v>
      </c>
    </row>
    <row r="17" spans="1:5">
      <c r="A17" s="4" t="s">
        <v>293</v>
      </c>
    </row>
    <row r="18" spans="1:5">
      <c r="A18" s="3" t="s">
        <v>294</v>
      </c>
    </row>
    <row r="19" spans="1:5">
      <c r="A19" s="4" t="s">
        <v>295</v>
      </c>
      <c r="B19" s="6" t="n">
        <v>372902</v>
      </c>
      <c r="C19" s="6" t="n">
        <v>543171</v>
      </c>
      <c r="D19" s="6" t="n">
        <v>277617</v>
      </c>
      <c r="E19" s="6" t="n">
        <v>332766</v>
      </c>
    </row>
    <row r="20" spans="1:5">
      <c r="A20" s="4" t="s">
        <v>296</v>
      </c>
    </row>
    <row r="21" spans="1:5">
      <c r="A21" s="3" t="s">
        <v>294</v>
      </c>
    </row>
    <row r="22" spans="1:5">
      <c r="A22" s="4" t="s">
        <v>295</v>
      </c>
      <c r="B22" s="6" t="n">
        <v>1427194</v>
      </c>
      <c r="C22" s="6" t="n">
        <v>691773</v>
      </c>
      <c r="D22" s="6" t="n">
        <v>1010856</v>
      </c>
      <c r="E22"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6"/>
    <col customWidth="1" max="6" min="6" width="14"/>
    <col customWidth="1" max="7" min="7" width="14"/>
  </cols>
  <sheetData>
    <row r="1" spans="1:7">
      <c r="A1" s="1" t="s">
        <v>297</v>
      </c>
      <c r="B1" s="2" t="s">
        <v>1</v>
      </c>
      <c r="D1" s="2" t="s">
        <v>298</v>
      </c>
      <c r="E1" s="2" t="s">
        <v>299</v>
      </c>
    </row>
    <row r="2" spans="1:7">
      <c r="B2" s="2" t="s">
        <v>2</v>
      </c>
      <c r="C2" s="2" t="s">
        <v>24</v>
      </c>
      <c r="D2" s="2" t="s">
        <v>2</v>
      </c>
      <c r="E2" s="2" t="s">
        <v>66</v>
      </c>
      <c r="F2" s="2" t="s">
        <v>300</v>
      </c>
      <c r="G2" s="2" t="s">
        <v>301</v>
      </c>
    </row>
    <row r="3" spans="1:7">
      <c r="A3" s="3" t="s">
        <v>302</v>
      </c>
    </row>
    <row r="4" spans="1:7">
      <c r="A4" s="4" t="s">
        <v>303</v>
      </c>
      <c r="B4" s="6" t="n">
        <v>195000000</v>
      </c>
      <c r="D4" s="6" t="n">
        <v>195000000</v>
      </c>
      <c r="E4" s="6" t="n">
        <v>195000000</v>
      </c>
    </row>
    <row r="5" spans="1:7">
      <c r="A5" s="4" t="s">
        <v>304</v>
      </c>
      <c r="B5" s="8" t="n">
        <v>0.01</v>
      </c>
      <c r="D5" s="8" t="n">
        <v>0.01</v>
      </c>
      <c r="E5" s="8" t="n">
        <v>0.01</v>
      </c>
    </row>
    <row r="6" spans="1:7">
      <c r="A6" s="4" t="s">
        <v>305</v>
      </c>
      <c r="B6" s="6" t="n">
        <v>94262108</v>
      </c>
      <c r="D6" s="6" t="n">
        <v>94262108</v>
      </c>
      <c r="E6" s="6" t="n">
        <v>94224571</v>
      </c>
    </row>
    <row r="7" spans="1:7">
      <c r="A7" s="4" t="s">
        <v>306</v>
      </c>
      <c r="B7" s="6" t="n">
        <v>87075587</v>
      </c>
      <c r="D7" s="6" t="n">
        <v>87075587</v>
      </c>
      <c r="E7" s="6" t="n">
        <v>87038050</v>
      </c>
    </row>
    <row r="8" spans="1:7">
      <c r="A8" s="4" t="s">
        <v>307</v>
      </c>
      <c r="E8" s="7" t="n">
        <v>130000000</v>
      </c>
      <c r="F8" s="7" t="n">
        <v>60000000</v>
      </c>
    </row>
    <row r="9" spans="1:7">
      <c r="A9" s="4" t="s">
        <v>308</v>
      </c>
      <c r="D9" s="6" t="n">
        <v>0</v>
      </c>
      <c r="E9" s="6" t="n">
        <v>7186521</v>
      </c>
    </row>
    <row r="10" spans="1:7">
      <c r="A10" s="4" t="s">
        <v>309</v>
      </c>
      <c r="E10" s="7" t="n">
        <v>86276000</v>
      </c>
    </row>
    <row r="11" spans="1:7">
      <c r="A11" s="4" t="s">
        <v>310</v>
      </c>
      <c r="B11" s="7" t="n">
        <v>43724000</v>
      </c>
      <c r="D11" s="7" t="n">
        <v>43724000</v>
      </c>
    </row>
    <row r="12" spans="1:7">
      <c r="A12" s="4" t="s">
        <v>311</v>
      </c>
      <c r="B12" s="6" t="n">
        <v>5000000</v>
      </c>
      <c r="D12" s="6" t="n">
        <v>5000000</v>
      </c>
      <c r="E12" s="6" t="n">
        <v>5000000</v>
      </c>
    </row>
    <row r="13" spans="1:7">
      <c r="A13" s="4" t="s">
        <v>312</v>
      </c>
      <c r="B13" s="8" t="n">
        <v>0.01</v>
      </c>
      <c r="D13" s="8" t="n">
        <v>0.01</v>
      </c>
      <c r="E13" s="8" t="n">
        <v>0.01</v>
      </c>
    </row>
    <row r="14" spans="1:7">
      <c r="A14" s="4" t="s">
        <v>313</v>
      </c>
      <c r="G14" s="6" t="n">
        <v>160000</v>
      </c>
    </row>
    <row r="15" spans="1:7">
      <c r="A15" s="4" t="s">
        <v>314</v>
      </c>
      <c r="B15" s="6" t="n">
        <v>100</v>
      </c>
      <c r="D15" s="6" t="n">
        <v>100</v>
      </c>
    </row>
    <row r="16" spans="1:7">
      <c r="A16" s="3" t="s">
        <v>315</v>
      </c>
    </row>
    <row r="17" spans="1:7">
      <c r="A17" s="4" t="s">
        <v>308</v>
      </c>
      <c r="D17" s="6" t="n">
        <v>0</v>
      </c>
      <c r="E17" s="6" t="n">
        <v>7186521</v>
      </c>
    </row>
    <row r="18" spans="1:7">
      <c r="A18" s="4" t="s">
        <v>316</v>
      </c>
    </row>
    <row r="19" spans="1:7">
      <c r="A19" s="3" t="s">
        <v>302</v>
      </c>
    </row>
    <row r="20" spans="1:7">
      <c r="A20" s="4" t="s">
        <v>308</v>
      </c>
      <c r="B20" s="6" t="n">
        <v>0</v>
      </c>
      <c r="C20" s="6" t="n">
        <v>0</v>
      </c>
    </row>
    <row r="21" spans="1:7">
      <c r="A21" s="4" t="s">
        <v>312</v>
      </c>
      <c r="B21" s="8" t="n">
        <v>0.01</v>
      </c>
      <c r="D21" s="8" t="n">
        <v>0.01</v>
      </c>
    </row>
    <row r="22" spans="1:7">
      <c r="A22" s="4" t="s">
        <v>317</v>
      </c>
      <c r="B22" s="6" t="n">
        <v>76378</v>
      </c>
      <c r="D22" s="6" t="n">
        <v>76378</v>
      </c>
      <c r="E22" s="6" t="n">
        <v>76539</v>
      </c>
    </row>
    <row r="23" spans="1:7">
      <c r="A23" s="3" t="s">
        <v>315</v>
      </c>
    </row>
    <row r="24" spans="1:7">
      <c r="A24" s="4" t="s">
        <v>318</v>
      </c>
      <c r="B24" s="6" t="n">
        <v>76539</v>
      </c>
      <c r="C24" s="6" t="n">
        <v>78141</v>
      </c>
    </row>
    <row r="25" spans="1:7">
      <c r="A25" s="4" t="s">
        <v>308</v>
      </c>
      <c r="B25" s="6" t="n">
        <v>0</v>
      </c>
      <c r="C25" s="6" t="n">
        <v>0</v>
      </c>
    </row>
    <row r="26" spans="1:7">
      <c r="A26" s="4" t="s">
        <v>319</v>
      </c>
      <c r="B26" s="6" t="n">
        <v>-161</v>
      </c>
      <c r="C26" s="6" t="n">
        <v>-1014</v>
      </c>
    </row>
    <row r="27" spans="1:7">
      <c r="A27" s="4" t="s">
        <v>320</v>
      </c>
      <c r="B27" s="6" t="n">
        <v>0</v>
      </c>
      <c r="C27" s="6" t="n">
        <v>0</v>
      </c>
    </row>
    <row r="28" spans="1:7">
      <c r="A28" s="4" t="s">
        <v>321</v>
      </c>
      <c r="B28" s="6" t="n">
        <v>76378</v>
      </c>
      <c r="C28" s="6" t="n">
        <v>77127</v>
      </c>
      <c r="D28" s="6" t="n">
        <v>76378</v>
      </c>
      <c r="E28" s="6" t="n">
        <v>76539</v>
      </c>
    </row>
    <row r="29" spans="1:7">
      <c r="A29" s="4" t="s">
        <v>322</v>
      </c>
    </row>
    <row r="30" spans="1:7">
      <c r="A30" s="3" t="s">
        <v>302</v>
      </c>
    </row>
    <row r="31" spans="1:7">
      <c r="A31" s="4" t="s">
        <v>308</v>
      </c>
      <c r="B31" s="6" t="n">
        <v>0</v>
      </c>
      <c r="C31" s="6" t="n">
        <v>2400000</v>
      </c>
    </row>
    <row r="32" spans="1:7">
      <c r="A32" s="3" t="s">
        <v>315</v>
      </c>
    </row>
    <row r="33" spans="1:7">
      <c r="A33" s="4" t="s">
        <v>318</v>
      </c>
      <c r="B33" s="6" t="n">
        <v>7186521</v>
      </c>
      <c r="C33" s="6" t="n">
        <v>4786521</v>
      </c>
    </row>
    <row r="34" spans="1:7">
      <c r="A34" s="4" t="s">
        <v>308</v>
      </c>
      <c r="B34" s="6" t="n">
        <v>0</v>
      </c>
      <c r="C34" s="6" t="n">
        <v>2400000</v>
      </c>
    </row>
    <row r="35" spans="1:7">
      <c r="A35" s="4" t="s">
        <v>319</v>
      </c>
      <c r="B35" s="6" t="n">
        <v>0</v>
      </c>
      <c r="C35" s="6" t="n">
        <v>0</v>
      </c>
    </row>
    <row r="36" spans="1:7">
      <c r="A36" s="4" t="s">
        <v>320</v>
      </c>
      <c r="B36" s="6" t="n">
        <v>0</v>
      </c>
      <c r="C36" s="6" t="n">
        <v>0</v>
      </c>
    </row>
    <row r="37" spans="1:7">
      <c r="A37" s="4" t="s">
        <v>321</v>
      </c>
      <c r="B37" s="6" t="n">
        <v>7186521</v>
      </c>
      <c r="C37" s="6" t="n">
        <v>7186521</v>
      </c>
      <c r="D37" s="6" t="n">
        <v>7186521</v>
      </c>
      <c r="E37" s="6" t="n">
        <v>7186521</v>
      </c>
    </row>
    <row r="38" spans="1:7">
      <c r="A38" s="4" t="s">
        <v>323</v>
      </c>
    </row>
    <row r="39" spans="1:7">
      <c r="A39" s="3" t="s">
        <v>302</v>
      </c>
    </row>
    <row r="40" spans="1:7">
      <c r="A40" s="4" t="s">
        <v>308</v>
      </c>
      <c r="B40" s="6" t="n">
        <v>0</v>
      </c>
      <c r="C40" s="6" t="n">
        <v>-2400000</v>
      </c>
    </row>
    <row r="41" spans="1:7">
      <c r="A41" s="3" t="s">
        <v>315</v>
      </c>
    </row>
    <row r="42" spans="1:7">
      <c r="A42" s="4" t="s">
        <v>318</v>
      </c>
      <c r="B42" s="6" t="n">
        <v>87038050</v>
      </c>
      <c r="C42" s="6" t="n">
        <v>89064582</v>
      </c>
    </row>
    <row r="43" spans="1:7">
      <c r="A43" s="4" t="s">
        <v>308</v>
      </c>
      <c r="B43" s="6" t="n">
        <v>0</v>
      </c>
      <c r="C43" s="6" t="n">
        <v>-2400000</v>
      </c>
    </row>
    <row r="44" spans="1:7">
      <c r="A44" s="4" t="s">
        <v>319</v>
      </c>
      <c r="B44" s="6" t="n">
        <v>16109</v>
      </c>
      <c r="C44" s="6" t="n">
        <v>101327</v>
      </c>
    </row>
    <row r="45" spans="1:7">
      <c r="A45" s="4" t="s">
        <v>320</v>
      </c>
      <c r="B45" s="6" t="n">
        <v>21428</v>
      </c>
      <c r="C45" s="6" t="n">
        <v>135043</v>
      </c>
    </row>
    <row r="46" spans="1:7">
      <c r="A46" s="4" t="s">
        <v>321</v>
      </c>
      <c r="B46" s="6" t="n">
        <v>87075587</v>
      </c>
      <c r="C46" s="6" t="n">
        <v>86900952</v>
      </c>
      <c r="D46" s="6" t="n">
        <v>87075587</v>
      </c>
      <c r="E46" s="6" t="n">
        <v>870380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24</v>
      </c>
      <c r="B1" s="2" t="s">
        <v>23</v>
      </c>
      <c r="D1" s="2" t="s">
        <v>1</v>
      </c>
    </row>
    <row r="2" spans="1:5">
      <c r="B2" s="2" t="s">
        <v>2</v>
      </c>
      <c r="C2" s="2" t="s">
        <v>24</v>
      </c>
      <c r="D2" s="2" t="s">
        <v>2</v>
      </c>
      <c r="E2" s="2" t="s">
        <v>24</v>
      </c>
    </row>
    <row r="3" spans="1:5">
      <c r="A3" s="3" t="s">
        <v>150</v>
      </c>
    </row>
    <row r="4" spans="1:5">
      <c r="A4" s="4" t="s">
        <v>325</v>
      </c>
      <c r="B4" s="7" t="n">
        <v>-319</v>
      </c>
      <c r="C4" s="7" t="n">
        <v>5065</v>
      </c>
      <c r="D4" s="7" t="n">
        <v>-2389</v>
      </c>
      <c r="E4" s="7" t="n">
        <v>143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26</v>
      </c>
      <c r="B1" s="2" t="s">
        <v>2</v>
      </c>
      <c r="C1" s="2" t="s">
        <v>66</v>
      </c>
    </row>
    <row r="2" spans="1:3">
      <c r="A2" s="3" t="s">
        <v>152</v>
      </c>
    </row>
    <row r="3" spans="1:3">
      <c r="A3" s="4" t="s">
        <v>327</v>
      </c>
      <c r="B3" s="7" t="n">
        <v>64377</v>
      </c>
      <c r="C3" s="7" t="n">
        <v>52121</v>
      </c>
    </row>
    <row r="4" spans="1:3">
      <c r="A4" s="4" t="s">
        <v>328</v>
      </c>
      <c r="B4" s="6" t="n">
        <v>30848</v>
      </c>
      <c r="C4" s="6" t="n">
        <v>34025</v>
      </c>
    </row>
    <row r="5" spans="1:3">
      <c r="A5" s="4" t="s">
        <v>329</v>
      </c>
      <c r="B5" s="6" t="n">
        <v>19817</v>
      </c>
      <c r="C5" s="6" t="n">
        <v>15988</v>
      </c>
    </row>
    <row r="6" spans="1:3">
      <c r="A6" s="4" t="s">
        <v>330</v>
      </c>
      <c r="B6" s="6" t="n">
        <v>116790</v>
      </c>
      <c r="C6" s="6" t="n">
        <v>129738</v>
      </c>
    </row>
    <row r="7" spans="1:3">
      <c r="A7" s="4" t="s">
        <v>331</v>
      </c>
      <c r="B7" s="7" t="n">
        <v>231832</v>
      </c>
      <c r="C7" s="7" t="n">
        <v>2318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32</v>
      </c>
      <c r="B1" s="2" t="s">
        <v>1</v>
      </c>
      <c r="C1" s="2" t="s">
        <v>333</v>
      </c>
    </row>
    <row r="2" spans="1:4">
      <c r="B2" s="2" t="s">
        <v>2</v>
      </c>
      <c r="C2" s="2" t="s">
        <v>66</v>
      </c>
      <c r="D2" s="2" t="s">
        <v>334</v>
      </c>
    </row>
    <row r="3" spans="1:4">
      <c r="A3" s="3" t="s">
        <v>335</v>
      </c>
    </row>
    <row r="4" spans="1:4">
      <c r="A4" s="4" t="s">
        <v>84</v>
      </c>
      <c r="B4" s="7" t="n">
        <v>7815</v>
      </c>
      <c r="C4" s="7" t="n">
        <v>7815</v>
      </c>
    </row>
    <row r="5" spans="1:4">
      <c r="A5" s="4" t="s">
        <v>336</v>
      </c>
      <c r="B5" s="6" t="n">
        <v>255299</v>
      </c>
      <c r="C5" s="6" t="n">
        <v>255093</v>
      </c>
    </row>
    <row r="6" spans="1:4">
      <c r="A6" s="4" t="s">
        <v>337</v>
      </c>
    </row>
    <row r="7" spans="1:4">
      <c r="A7" s="3" t="s">
        <v>335</v>
      </c>
    </row>
    <row r="8" spans="1:4">
      <c r="A8" s="4" t="s">
        <v>338</v>
      </c>
      <c r="B8" s="7" t="n">
        <v>247484</v>
      </c>
      <c r="C8" s="7" t="n">
        <v>247278</v>
      </c>
    </row>
    <row r="9" spans="1:4">
      <c r="A9" s="4" t="s">
        <v>339</v>
      </c>
      <c r="B9" s="4" t="s">
        <v>340</v>
      </c>
      <c r="C9" s="4" t="s">
        <v>340</v>
      </c>
    </row>
    <row r="10" spans="1:4">
      <c r="A10" s="4" t="s">
        <v>341</v>
      </c>
      <c r="B10" s="4" t="s">
        <v>342</v>
      </c>
      <c r="C10" s="4" t="s">
        <v>342</v>
      </c>
      <c r="D10" s="4" t="s">
        <v>342</v>
      </c>
    </row>
    <row r="11" spans="1:4">
      <c r="A11" s="4" t="s">
        <v>343</v>
      </c>
      <c r="B11" s="7" t="n">
        <v>2516</v>
      </c>
      <c r="C11" s="7" t="n">
        <v>2722</v>
      </c>
    </row>
    <row r="12" spans="1:4">
      <c r="A12" s="4" t="s">
        <v>344</v>
      </c>
    </row>
    <row r="13" spans="1:4">
      <c r="A13" s="3" t="s">
        <v>335</v>
      </c>
    </row>
    <row r="14" spans="1:4">
      <c r="A14" s="4" t="s">
        <v>84</v>
      </c>
      <c r="B14" s="7" t="n">
        <v>7815</v>
      </c>
      <c r="C14" s="7" t="n">
        <v>7815</v>
      </c>
    </row>
    <row r="15" spans="1:4">
      <c r="A15" s="4" t="s">
        <v>339</v>
      </c>
      <c r="B15" s="4" t="s">
        <v>345</v>
      </c>
      <c r="C15" s="4" t="s">
        <v>345</v>
      </c>
    </row>
    <row r="16" spans="1:4">
      <c r="A16" s="4" t="s">
        <v>341</v>
      </c>
      <c r="B16" s="4" t="s">
        <v>346</v>
      </c>
    </row>
    <row r="17" spans="1:4">
      <c r="A17" s="4" t="s">
        <v>347</v>
      </c>
    </row>
    <row r="18" spans="1:4">
      <c r="A18" s="3" t="s">
        <v>335</v>
      </c>
    </row>
    <row r="19" spans="1:4">
      <c r="A19" s="4" t="s">
        <v>348</v>
      </c>
      <c r="B19" s="4" t="s">
        <v>349</v>
      </c>
      <c r="C19"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350</v>
      </c>
      <c r="B1" s="2" t="s">
        <v>2</v>
      </c>
      <c r="C1" s="2" t="s">
        <v>66</v>
      </c>
      <c r="D1" s="2" t="s">
        <v>351</v>
      </c>
      <c r="E1" s="2" t="s">
        <v>334</v>
      </c>
    </row>
    <row r="2" spans="1:5">
      <c r="A2" s="3" t="s">
        <v>352</v>
      </c>
    </row>
    <row r="3" spans="1:5">
      <c r="A3" s="4" t="s">
        <v>353</v>
      </c>
      <c r="B3" s="7" t="n">
        <v>230938000</v>
      </c>
      <c r="C3" s="7" t="n">
        <v>169220000</v>
      </c>
    </row>
    <row r="4" spans="1:5">
      <c r="A4" s="4" t="s">
        <v>354</v>
      </c>
    </row>
    <row r="5" spans="1:5">
      <c r="A5" s="3" t="s">
        <v>352</v>
      </c>
    </row>
    <row r="6" spans="1:5">
      <c r="A6" s="4" t="s">
        <v>355</v>
      </c>
      <c r="B6" s="6" t="n">
        <v>150000000</v>
      </c>
    </row>
    <row r="7" spans="1:5">
      <c r="A7" s="4" t="s">
        <v>356</v>
      </c>
      <c r="B7" s="6" t="n">
        <v>150000000</v>
      </c>
    </row>
    <row r="8" spans="1:5">
      <c r="A8" s="4" t="s">
        <v>357</v>
      </c>
      <c r="B8" s="6" t="n">
        <v>93037000</v>
      </c>
    </row>
    <row r="9" spans="1:5">
      <c r="A9" s="4" t="s">
        <v>358</v>
      </c>
      <c r="B9" s="6" t="n">
        <v>39032000</v>
      </c>
    </row>
    <row r="10" spans="1:5">
      <c r="A10" s="4" t="s">
        <v>359</v>
      </c>
    </row>
    <row r="11" spans="1:5">
      <c r="A11" s="3" t="s">
        <v>352</v>
      </c>
    </row>
    <row r="12" spans="1:5">
      <c r="A12" s="4" t="s">
        <v>360</v>
      </c>
      <c r="B12" s="6" t="n">
        <v>110000000</v>
      </c>
    </row>
    <row r="13" spans="1:5">
      <c r="A13" s="4" t="s">
        <v>358</v>
      </c>
      <c r="B13" s="6" t="n">
        <v>54005000</v>
      </c>
    </row>
    <row r="14" spans="1:5">
      <c r="A14" s="4" t="s">
        <v>361</v>
      </c>
      <c r="B14" s="6" t="n">
        <v>0</v>
      </c>
    </row>
    <row r="15" spans="1:5">
      <c r="A15" s="4" t="s">
        <v>362</v>
      </c>
    </row>
    <row r="16" spans="1:5">
      <c r="A16" s="3" t="s">
        <v>352</v>
      </c>
    </row>
    <row r="17" spans="1:5">
      <c r="A17" s="4" t="s">
        <v>355</v>
      </c>
      <c r="D17" s="7" t="n">
        <v>50000000</v>
      </c>
    </row>
    <row r="18" spans="1:5">
      <c r="A18" s="4" t="s">
        <v>356</v>
      </c>
      <c r="B18" s="6" t="n">
        <v>50000000</v>
      </c>
    </row>
    <row r="19" spans="1:5">
      <c r="A19" s="4" t="s">
        <v>357</v>
      </c>
      <c r="B19" s="6" t="n">
        <v>50000000</v>
      </c>
    </row>
    <row r="20" spans="1:5">
      <c r="A20" s="4" t="s">
        <v>361</v>
      </c>
      <c r="B20" s="6" t="n">
        <v>0</v>
      </c>
    </row>
    <row r="21" spans="1:5">
      <c r="A21" s="4" t="s">
        <v>358</v>
      </c>
      <c r="B21" s="7" t="n">
        <v>50000000</v>
      </c>
    </row>
    <row r="22" spans="1:5">
      <c r="A22" s="4" t="s">
        <v>363</v>
      </c>
    </row>
    <row r="23" spans="1:5">
      <c r="A23" s="3" t="s">
        <v>352</v>
      </c>
    </row>
    <row r="24" spans="1:5">
      <c r="A24" s="4" t="s">
        <v>364</v>
      </c>
      <c r="E24" s="7" t="n">
        <v>250000000</v>
      </c>
    </row>
    <row r="25" spans="1:5">
      <c r="A25" s="4" t="s">
        <v>341</v>
      </c>
      <c r="B25" s="4" t="s">
        <v>342</v>
      </c>
      <c r="C25" s="4" t="s">
        <v>342</v>
      </c>
      <c r="E25" s="4" t="s">
        <v>3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2"/>
    <col customWidth="1" max="6" min="6" width="21"/>
    <col customWidth="1" max="7" min="7" width="21"/>
    <col customWidth="1" max="8" min="8" width="32"/>
    <col customWidth="1" max="9" min="9" width="21"/>
    <col customWidth="1" max="10" min="10" width="16"/>
  </cols>
  <sheetData>
    <row r="1" spans="1:10">
      <c r="A1" s="1" t="s">
        <v>365</v>
      </c>
      <c r="B1" s="2" t="s">
        <v>366</v>
      </c>
      <c r="C1" s="2" t="s">
        <v>367</v>
      </c>
      <c r="D1" s="2" t="s">
        <v>368</v>
      </c>
      <c r="E1" s="2" t="s">
        <v>369</v>
      </c>
      <c r="F1" s="2" t="s">
        <v>370</v>
      </c>
      <c r="G1" s="2" t="s">
        <v>371</v>
      </c>
      <c r="H1" s="2" t="s">
        <v>369</v>
      </c>
      <c r="I1" s="2" t="s">
        <v>227</v>
      </c>
      <c r="J1" s="2" t="s">
        <v>372</v>
      </c>
    </row>
    <row r="2" spans="1:10">
      <c r="A2" s="3" t="s">
        <v>373</v>
      </c>
    </row>
    <row r="3" spans="1:10">
      <c r="A3" s="4" t="s">
        <v>374</v>
      </c>
      <c r="E3" s="7" t="n">
        <v>1383</v>
      </c>
      <c r="H3" s="7" t="n">
        <v>1383</v>
      </c>
      <c r="I3" s="7" t="n">
        <v>1112</v>
      </c>
    </row>
    <row r="4" spans="1:10">
      <c r="A4" s="4" t="s">
        <v>375</v>
      </c>
      <c r="H4" s="7" t="n">
        <v>1085</v>
      </c>
    </row>
    <row r="5" spans="1:10">
      <c r="A5" s="4" t="s">
        <v>376</v>
      </c>
      <c r="E5" s="7" t="n">
        <v>0</v>
      </c>
      <c r="F5" s="7" t="n">
        <v>34595</v>
      </c>
    </row>
    <row r="6" spans="1:10">
      <c r="A6" s="3" t="s">
        <v>377</v>
      </c>
    </row>
    <row r="7" spans="1:10">
      <c r="A7" s="4" t="s">
        <v>378</v>
      </c>
      <c r="J7" s="9" t="n">
        <v>47.5</v>
      </c>
    </row>
    <row r="8" spans="1:10">
      <c r="A8" s="3" t="s">
        <v>379</v>
      </c>
    </row>
    <row r="9" spans="1:10">
      <c r="A9" s="4" t="s">
        <v>380</v>
      </c>
      <c r="E9" s="4" t="s">
        <v>381</v>
      </c>
      <c r="H9" s="4" t="s">
        <v>381</v>
      </c>
    </row>
    <row r="10" spans="1:10">
      <c r="A10" s="4" t="s">
        <v>382</v>
      </c>
      <c r="E10" s="4" t="s">
        <v>383</v>
      </c>
      <c r="H10" s="4" t="s">
        <v>383</v>
      </c>
    </row>
    <row r="11" spans="1:10">
      <c r="A11" s="4" t="s">
        <v>384</v>
      </c>
      <c r="E11" s="6" t="n">
        <v>5</v>
      </c>
      <c r="H11" s="6" t="n">
        <v>5</v>
      </c>
    </row>
    <row r="12" spans="1:10">
      <c r="A12" s="4" t="s">
        <v>385</v>
      </c>
      <c r="E12" s="4" t="s">
        <v>249</v>
      </c>
      <c r="H12" s="4" t="s">
        <v>249</v>
      </c>
    </row>
    <row r="13" spans="1:10">
      <c r="A13" s="4" t="s">
        <v>386</v>
      </c>
      <c r="E13" s="4" t="s">
        <v>387</v>
      </c>
      <c r="H13" s="4" t="s">
        <v>387</v>
      </c>
    </row>
    <row r="14" spans="1:10">
      <c r="A14" s="4" t="s">
        <v>388</v>
      </c>
    </row>
    <row r="15" spans="1:10">
      <c r="A15" s="3" t="s">
        <v>373</v>
      </c>
    </row>
    <row r="16" spans="1:10">
      <c r="A16" s="4" t="s">
        <v>389</v>
      </c>
      <c r="D16" s="7" t="n">
        <v>17400</v>
      </c>
    </row>
    <row r="17" spans="1:10">
      <c r="A17" s="4" t="s">
        <v>390</v>
      </c>
      <c r="E17" s="7" t="n">
        <v>9600</v>
      </c>
    </row>
    <row r="18" spans="1:10">
      <c r="A18" s="4" t="s">
        <v>391</v>
      </c>
    </row>
    <row r="19" spans="1:10">
      <c r="A19" s="3" t="s">
        <v>392</v>
      </c>
    </row>
    <row r="20" spans="1:10">
      <c r="A20" s="4" t="s">
        <v>393</v>
      </c>
      <c r="E20" s="4" t="s">
        <v>394</v>
      </c>
    </row>
    <row r="21" spans="1:10">
      <c r="A21" s="4" t="s">
        <v>395</v>
      </c>
    </row>
    <row r="22" spans="1:10">
      <c r="A22" s="3" t="s">
        <v>392</v>
      </c>
    </row>
    <row r="23" spans="1:10">
      <c r="A23" s="4" t="s">
        <v>393</v>
      </c>
      <c r="E23" s="4" t="s">
        <v>394</v>
      </c>
    </row>
    <row r="24" spans="1:10">
      <c r="A24" s="4" t="s">
        <v>396</v>
      </c>
    </row>
    <row r="25" spans="1:10">
      <c r="A25" s="3" t="s">
        <v>392</v>
      </c>
    </row>
    <row r="26" spans="1:10">
      <c r="A26" s="4" t="s">
        <v>393</v>
      </c>
      <c r="B26" s="4" t="s">
        <v>397</v>
      </c>
    </row>
    <row r="27" spans="1:10">
      <c r="A27" s="4" t="s">
        <v>398</v>
      </c>
      <c r="B27" s="4" t="s">
        <v>399</v>
      </c>
    </row>
    <row r="28" spans="1:10">
      <c r="A28" s="4" t="s">
        <v>400</v>
      </c>
      <c r="B28" s="4" t="s">
        <v>401</v>
      </c>
    </row>
    <row r="29" spans="1:10">
      <c r="A29" s="4" t="s">
        <v>388</v>
      </c>
    </row>
    <row r="30" spans="1:10">
      <c r="A30" s="3" t="s">
        <v>373</v>
      </c>
    </row>
    <row r="31" spans="1:10">
      <c r="A31" s="4" t="s">
        <v>376</v>
      </c>
      <c r="C31" s="7" t="n">
        <v>1100</v>
      </c>
      <c r="G31" s="7" t="n">
        <v>6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2</v>
      </c>
      <c r="B1" s="2" t="s">
        <v>23</v>
      </c>
      <c r="D1" s="2" t="s">
        <v>1</v>
      </c>
    </row>
    <row r="2" spans="1:6">
      <c r="B2" s="2" t="s">
        <v>2</v>
      </c>
      <c r="C2" s="2" t="s">
        <v>24</v>
      </c>
      <c r="D2" s="2" t="s">
        <v>2</v>
      </c>
      <c r="E2" s="2" t="s">
        <v>24</v>
      </c>
      <c r="F2" s="2" t="s">
        <v>66</v>
      </c>
    </row>
    <row r="3" spans="1:6">
      <c r="A3" s="3" t="s">
        <v>403</v>
      </c>
    </row>
    <row r="4" spans="1:6">
      <c r="A4" s="4" t="s">
        <v>404</v>
      </c>
      <c r="B4" s="7" t="n">
        <v>-120933</v>
      </c>
      <c r="D4" s="7" t="n">
        <v>-120933</v>
      </c>
      <c r="F4" s="7" t="n">
        <v>-123345</v>
      </c>
    </row>
    <row r="5" spans="1:6">
      <c r="A5" s="4" t="s">
        <v>62</v>
      </c>
      <c r="B5" s="6" t="n">
        <v>9930</v>
      </c>
      <c r="D5" s="6" t="n">
        <v>9930</v>
      </c>
      <c r="F5" s="6" t="n">
        <v>10695</v>
      </c>
    </row>
    <row r="6" spans="1:6">
      <c r="A6" s="4" t="s">
        <v>99</v>
      </c>
      <c r="B6" s="6" t="n">
        <v>-111003</v>
      </c>
      <c r="D6" s="6" t="n">
        <v>-111003</v>
      </c>
      <c r="F6" s="6" t="n">
        <v>-112650</v>
      </c>
    </row>
    <row r="7" spans="1:6">
      <c r="A7" s="3" t="s">
        <v>405</v>
      </c>
    </row>
    <row r="8" spans="1:6">
      <c r="A8" s="4" t="s">
        <v>406</v>
      </c>
      <c r="D8" s="6" t="n">
        <v>1017870</v>
      </c>
    </row>
    <row r="9" spans="1:6">
      <c r="A9" s="4" t="s">
        <v>407</v>
      </c>
      <c r="B9" s="6" t="n">
        <v>994435</v>
      </c>
      <c r="D9" s="6" t="n">
        <v>994435</v>
      </c>
    </row>
    <row r="10" spans="1:6">
      <c r="A10" s="4" t="s">
        <v>408</v>
      </c>
    </row>
    <row r="11" spans="1:6">
      <c r="A11" s="3" t="s">
        <v>403</v>
      </c>
    </row>
    <row r="12" spans="1:6">
      <c r="A12" s="4" t="s">
        <v>404</v>
      </c>
      <c r="B12" s="6" t="n">
        <v>-119405</v>
      </c>
      <c r="D12" s="6" t="n">
        <v>-119405</v>
      </c>
      <c r="F12" s="6" t="n">
        <v>-121910</v>
      </c>
    </row>
    <row r="13" spans="1:6">
      <c r="A13" s="4" t="s">
        <v>62</v>
      </c>
      <c r="B13" s="6" t="n">
        <v>10461</v>
      </c>
      <c r="D13" s="6" t="n">
        <v>10461</v>
      </c>
      <c r="F13" s="6" t="n">
        <v>11243</v>
      </c>
    </row>
    <row r="14" spans="1:6">
      <c r="A14" s="3" t="s">
        <v>405</v>
      </c>
    </row>
    <row r="15" spans="1:6">
      <c r="A15" s="4" t="s">
        <v>406</v>
      </c>
      <c r="B15" s="6" t="n">
        <v>-109806</v>
      </c>
      <c r="C15" s="7" t="n">
        <v>-115735</v>
      </c>
      <c r="D15" s="6" t="n">
        <v>-110667</v>
      </c>
      <c r="E15" s="7" t="n">
        <v>-115852</v>
      </c>
    </row>
    <row r="16" spans="1:6">
      <c r="A16" s="4" t="s">
        <v>409</v>
      </c>
      <c r="C16" s="6" t="n">
        <v>18042</v>
      </c>
      <c r="E16" s="6" t="n">
        <v>18042</v>
      </c>
    </row>
    <row r="17" spans="1:6">
      <c r="A17" s="4" t="s">
        <v>410</v>
      </c>
      <c r="B17" s="6" t="n">
        <v>862</v>
      </c>
      <c r="C17" s="6" t="n">
        <v>1358</v>
      </c>
      <c r="D17" s="6" t="n">
        <v>1723</v>
      </c>
      <c r="E17" s="6" t="n">
        <v>1475</v>
      </c>
    </row>
    <row r="18" spans="1:6">
      <c r="A18" s="4" t="s">
        <v>407</v>
      </c>
      <c r="B18" s="6" t="n">
        <v>-108944</v>
      </c>
      <c r="C18" s="6" t="n">
        <v>-96335</v>
      </c>
      <c r="D18" s="6" t="n">
        <v>-108944</v>
      </c>
      <c r="E18" s="6" t="n">
        <v>-96335</v>
      </c>
    </row>
    <row r="19" spans="1:6">
      <c r="A19" s="4" t="s">
        <v>411</v>
      </c>
    </row>
    <row r="20" spans="1:6">
      <c r="A20" s="3" t="s">
        <v>403</v>
      </c>
    </row>
    <row r="21" spans="1:6">
      <c r="A21" s="4" t="s">
        <v>404</v>
      </c>
      <c r="B21" s="6" t="n">
        <v>-1528</v>
      </c>
      <c r="D21" s="6" t="n">
        <v>-1528</v>
      </c>
      <c r="F21" s="6" t="n">
        <v>-1435</v>
      </c>
    </row>
    <row r="22" spans="1:6">
      <c r="A22" s="4" t="s">
        <v>62</v>
      </c>
      <c r="B22" s="6" t="n">
        <v>-531</v>
      </c>
      <c r="D22" s="6" t="n">
        <v>-531</v>
      </c>
      <c r="F22" s="7" t="n">
        <v>-548</v>
      </c>
    </row>
    <row r="23" spans="1:6">
      <c r="A23" s="3" t="s">
        <v>405</v>
      </c>
    </row>
    <row r="24" spans="1:6">
      <c r="A24" s="4" t="s">
        <v>406</v>
      </c>
      <c r="B24" s="6" t="n">
        <v>-2021</v>
      </c>
      <c r="C24" s="6" t="n">
        <v>-1869</v>
      </c>
      <c r="D24" s="6" t="n">
        <v>-1983</v>
      </c>
      <c r="E24" s="6" t="n">
        <v>-1830</v>
      </c>
    </row>
    <row r="25" spans="1:6">
      <c r="A25" s="4" t="s">
        <v>409</v>
      </c>
      <c r="C25" s="6" t="n">
        <v>0</v>
      </c>
      <c r="E25" s="6" t="n">
        <v>0</v>
      </c>
    </row>
    <row r="26" spans="1:6">
      <c r="A26" s="4" t="s">
        <v>410</v>
      </c>
      <c r="B26" s="6" t="n">
        <v>-38</v>
      </c>
      <c r="C26" s="6" t="n">
        <v>-38</v>
      </c>
      <c r="D26" s="6" t="n">
        <v>-76</v>
      </c>
      <c r="E26" s="6" t="n">
        <v>-77</v>
      </c>
    </row>
    <row r="27" spans="1:6">
      <c r="A27" s="4" t="s">
        <v>407</v>
      </c>
      <c r="B27" s="6" t="n">
        <v>-2059</v>
      </c>
      <c r="C27" s="6" t="n">
        <v>-1907</v>
      </c>
      <c r="D27" s="6" t="n">
        <v>-2059</v>
      </c>
      <c r="E27" s="6" t="n">
        <v>-1907</v>
      </c>
    </row>
    <row r="28" spans="1:6">
      <c r="A28" s="4" t="s">
        <v>412</v>
      </c>
    </row>
    <row r="29" spans="1:6">
      <c r="A29" s="3" t="s">
        <v>405</v>
      </c>
    </row>
    <row r="30" spans="1:6">
      <c r="A30" s="4" t="s">
        <v>406</v>
      </c>
      <c r="B30" s="6" t="n">
        <v>-111827</v>
      </c>
      <c r="C30" s="6" t="n">
        <v>-117604</v>
      </c>
      <c r="D30" s="6" t="n">
        <v>-112650</v>
      </c>
      <c r="E30" s="6" t="n">
        <v>-117682</v>
      </c>
    </row>
    <row r="31" spans="1:6">
      <c r="A31" s="4" t="s">
        <v>409</v>
      </c>
      <c r="C31" s="6" t="n">
        <v>18042</v>
      </c>
      <c r="E31" s="6" t="n">
        <v>18042</v>
      </c>
    </row>
    <row r="32" spans="1:6">
      <c r="A32" s="4" t="s">
        <v>410</v>
      </c>
      <c r="B32" s="6" t="n">
        <v>824</v>
      </c>
      <c r="C32" s="6" t="n">
        <v>1320</v>
      </c>
      <c r="D32" s="6" t="n">
        <v>1647</v>
      </c>
      <c r="E32" s="6" t="n">
        <v>1398</v>
      </c>
    </row>
    <row r="33" spans="1:6">
      <c r="A33" s="4" t="s">
        <v>407</v>
      </c>
      <c r="B33" s="7" t="n">
        <v>-111003</v>
      </c>
      <c r="C33" s="7" t="n">
        <v>-98242</v>
      </c>
      <c r="D33" s="7" t="n">
        <v>-111003</v>
      </c>
      <c r="E33" s="7" t="n">
        <v>-982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23</v>
      </c>
      <c r="D1" s="2" t="s">
        <v>1</v>
      </c>
    </row>
    <row r="2" spans="1:5">
      <c r="B2" s="2" t="s">
        <v>2</v>
      </c>
      <c r="C2" s="2" t="s">
        <v>24</v>
      </c>
      <c r="D2" s="2" t="s">
        <v>2</v>
      </c>
      <c r="E2" s="2" t="s">
        <v>24</v>
      </c>
    </row>
    <row r="3" spans="1:5">
      <c r="A3" s="3" t="s">
        <v>414</v>
      </c>
    </row>
    <row r="4" spans="1:5">
      <c r="A4" s="4" t="s">
        <v>29</v>
      </c>
      <c r="B4" s="7" t="n">
        <v>321172</v>
      </c>
      <c r="C4" s="7" t="n">
        <v>515149</v>
      </c>
      <c r="D4" s="7" t="n">
        <v>643078</v>
      </c>
      <c r="E4" s="7" t="n">
        <v>1008965</v>
      </c>
    </row>
    <row r="5" spans="1:5">
      <c r="A5" s="4" t="s">
        <v>31</v>
      </c>
      <c r="B5" s="6" t="n">
        <v>9945</v>
      </c>
      <c r="C5" s="6" t="n">
        <v>10012</v>
      </c>
      <c r="D5" s="6" t="n">
        <v>19570</v>
      </c>
      <c r="E5" s="6" t="n">
        <v>21983</v>
      </c>
    </row>
    <row r="6" spans="1:5">
      <c r="A6" s="4" t="s">
        <v>415</v>
      </c>
      <c r="B6" s="6" t="n">
        <v>-578</v>
      </c>
      <c r="C6" s="6" t="n">
        <v>-2601</v>
      </c>
      <c r="D6" s="6" t="n">
        <v>-1459</v>
      </c>
      <c r="E6" s="6" t="n">
        <v>-4680</v>
      </c>
    </row>
    <row r="7" spans="1:5">
      <c r="A7" s="4" t="s">
        <v>41</v>
      </c>
      <c r="B7" s="6" t="n">
        <v>319</v>
      </c>
      <c r="C7" s="6" t="n">
        <v>-5065</v>
      </c>
      <c r="D7" s="6" t="n">
        <v>2389</v>
      </c>
      <c r="E7" s="6" t="n">
        <v>-14366</v>
      </c>
    </row>
    <row r="8" spans="1:5">
      <c r="A8" s="4" t="s">
        <v>44</v>
      </c>
      <c r="B8" s="6" t="n">
        <v>-9515</v>
      </c>
      <c r="C8" s="6" t="n">
        <v>-33897</v>
      </c>
      <c r="D8" s="6" t="n">
        <v>-25678</v>
      </c>
      <c r="E8" s="6" t="n">
        <v>39882</v>
      </c>
    </row>
    <row r="9" spans="1:5">
      <c r="A9" s="4" t="s">
        <v>416</v>
      </c>
    </row>
    <row r="10" spans="1:5">
      <c r="A10" s="3" t="s">
        <v>414</v>
      </c>
    </row>
    <row r="11" spans="1:5">
      <c r="A11" s="4" t="s">
        <v>29</v>
      </c>
      <c r="B11" s="6" t="n">
        <v>778</v>
      </c>
      <c r="C11" s="6" t="n">
        <v>1612</v>
      </c>
      <c r="D11" s="6" t="n">
        <v>1555</v>
      </c>
      <c r="E11" s="6" t="n">
        <v>1753</v>
      </c>
    </row>
    <row r="12" spans="1:5">
      <c r="A12" s="4" t="s">
        <v>31</v>
      </c>
      <c r="B12" s="6" t="n">
        <v>125</v>
      </c>
      <c r="C12" s="6" t="n">
        <v>136</v>
      </c>
      <c r="D12" s="6" t="n">
        <v>250</v>
      </c>
      <c r="E12" s="6" t="n">
        <v>503</v>
      </c>
    </row>
    <row r="13" spans="1:5">
      <c r="A13" s="4" t="s">
        <v>415</v>
      </c>
      <c r="B13" s="6" t="n">
        <v>350</v>
      </c>
      <c r="C13" s="6" t="n">
        <v>0</v>
      </c>
      <c r="D13" s="6" t="n">
        <v>700</v>
      </c>
      <c r="E13" s="6" t="n">
        <v>0</v>
      </c>
    </row>
    <row r="14" spans="1:5">
      <c r="A14" s="4" t="s">
        <v>41</v>
      </c>
      <c r="B14" s="6" t="n">
        <v>-391</v>
      </c>
      <c r="C14" s="6" t="n">
        <v>-390</v>
      </c>
      <c r="D14" s="6" t="n">
        <v>-782</v>
      </c>
      <c r="E14" s="6" t="n">
        <v>-781</v>
      </c>
    </row>
    <row r="15" spans="1:5">
      <c r="A15" s="4" t="s">
        <v>44</v>
      </c>
      <c r="B15" s="6" t="n">
        <v>862</v>
      </c>
      <c r="C15" s="6" t="n">
        <v>1358</v>
      </c>
      <c r="D15" s="6" t="n">
        <v>1723</v>
      </c>
      <c r="E15" s="6" t="n">
        <v>1475</v>
      </c>
    </row>
    <row r="16" spans="1:5">
      <c r="A16" s="4" t="s">
        <v>417</v>
      </c>
    </row>
    <row r="17" spans="1:5">
      <c r="A17" s="3" t="s">
        <v>414</v>
      </c>
    </row>
    <row r="18" spans="1:5">
      <c r="A18" s="4" t="s">
        <v>29</v>
      </c>
      <c r="B18" s="6" t="n">
        <v>-47</v>
      </c>
      <c r="C18" s="6" t="n">
        <v>-46</v>
      </c>
      <c r="D18" s="6" t="n">
        <v>-93</v>
      </c>
      <c r="E18" s="6" t="n">
        <v>-93</v>
      </c>
    </row>
    <row r="19" spans="1:5">
      <c r="A19" s="4" t="s">
        <v>41</v>
      </c>
      <c r="B19" s="6" t="n">
        <v>9</v>
      </c>
      <c r="C19" s="6" t="n">
        <v>8</v>
      </c>
      <c r="D19" s="6" t="n">
        <v>17</v>
      </c>
      <c r="E19" s="6" t="n">
        <v>16</v>
      </c>
    </row>
    <row r="20" spans="1:5">
      <c r="A20" s="4" t="s">
        <v>44</v>
      </c>
      <c r="B20" s="7" t="n">
        <v>-38</v>
      </c>
      <c r="C20" s="7" t="n">
        <v>-38</v>
      </c>
      <c r="D20" s="7" t="n">
        <v>-76</v>
      </c>
      <c r="E20" s="7" t="n">
        <v>-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4" t="s">
        <v>419</v>
      </c>
    </row>
    <row r="4" spans="1:5">
      <c r="A4" s="3" t="s">
        <v>420</v>
      </c>
    </row>
    <row r="5" spans="1:5">
      <c r="A5" s="4" t="s">
        <v>421</v>
      </c>
      <c r="B5" s="7" t="n">
        <v>1270</v>
      </c>
      <c r="C5" s="7" t="n">
        <v>1509</v>
      </c>
      <c r="D5" s="7" t="n">
        <v>2540</v>
      </c>
      <c r="E5" s="7" t="n">
        <v>3213</v>
      </c>
    </row>
    <row r="6" spans="1:5">
      <c r="A6" s="4" t="s">
        <v>422</v>
      </c>
      <c r="B6" s="6" t="n">
        <v>3482</v>
      </c>
      <c r="C6" s="6" t="n">
        <v>3267</v>
      </c>
      <c r="D6" s="6" t="n">
        <v>6962</v>
      </c>
      <c r="E6" s="6" t="n">
        <v>6655</v>
      </c>
    </row>
    <row r="7" spans="1:5">
      <c r="A7" s="4" t="s">
        <v>423</v>
      </c>
      <c r="B7" s="6" t="n">
        <v>-4816</v>
      </c>
      <c r="C7" s="6" t="n">
        <v>-5269</v>
      </c>
      <c r="D7" s="6" t="n">
        <v>-9632</v>
      </c>
      <c r="E7" s="6" t="n">
        <v>-10763</v>
      </c>
    </row>
    <row r="8" spans="1:5">
      <c r="A8" s="4" t="s">
        <v>424</v>
      </c>
      <c r="B8" s="6" t="n">
        <v>28</v>
      </c>
      <c r="C8" s="6" t="n">
        <v>30</v>
      </c>
      <c r="D8" s="6" t="n">
        <v>56</v>
      </c>
      <c r="E8" s="6" t="n">
        <v>55</v>
      </c>
    </row>
    <row r="9" spans="1:5">
      <c r="A9" s="4" t="s">
        <v>425</v>
      </c>
      <c r="B9" s="6" t="n">
        <v>1041</v>
      </c>
      <c r="C9" s="6" t="n">
        <v>1405</v>
      </c>
      <c r="D9" s="6" t="n">
        <v>2084</v>
      </c>
      <c r="E9" s="6" t="n">
        <v>2024</v>
      </c>
    </row>
    <row r="10" spans="1:5">
      <c r="A10" s="4" t="s">
        <v>426</v>
      </c>
      <c r="B10" s="6" t="n">
        <v>0</v>
      </c>
      <c r="C10" s="6" t="n">
        <v>-12</v>
      </c>
      <c r="D10" s="6" t="n">
        <v>0</v>
      </c>
      <c r="E10" s="6" t="n">
        <v>-12</v>
      </c>
    </row>
    <row r="11" spans="1:5">
      <c r="A11" s="4" t="s">
        <v>427</v>
      </c>
      <c r="B11" s="6" t="n">
        <v>1005</v>
      </c>
      <c r="C11" s="6" t="n">
        <v>930</v>
      </c>
      <c r="D11" s="6" t="n">
        <v>2010</v>
      </c>
      <c r="E11" s="6" t="n">
        <v>1172</v>
      </c>
    </row>
    <row r="12" spans="1:5">
      <c r="A12" s="4" t="s">
        <v>428</v>
      </c>
      <c r="D12" s="6" t="n">
        <v>901</v>
      </c>
    </row>
    <row r="13" spans="1:5">
      <c r="A13" s="4" t="s">
        <v>429</v>
      </c>
    </row>
    <row r="14" spans="1:5">
      <c r="A14" s="3" t="s">
        <v>420</v>
      </c>
    </row>
    <row r="15" spans="1:5">
      <c r="A15" s="4" t="s">
        <v>421</v>
      </c>
      <c r="B15" s="6" t="n">
        <v>330</v>
      </c>
      <c r="C15" s="6" t="n">
        <v>487</v>
      </c>
      <c r="D15" s="6" t="n">
        <v>660</v>
      </c>
      <c r="E15" s="6" t="n">
        <v>1049</v>
      </c>
    </row>
    <row r="16" spans="1:5">
      <c r="A16" s="4" t="s">
        <v>422</v>
      </c>
      <c r="B16" s="6" t="n">
        <v>1439</v>
      </c>
      <c r="C16" s="6" t="n">
        <v>1390</v>
      </c>
      <c r="D16" s="6" t="n">
        <v>2895</v>
      </c>
      <c r="E16" s="6" t="n">
        <v>2981</v>
      </c>
    </row>
    <row r="17" spans="1:5">
      <c r="A17" s="4" t="s">
        <v>424</v>
      </c>
      <c r="B17" s="6" t="n">
        <v>-695</v>
      </c>
      <c r="C17" s="6" t="n">
        <v>-961</v>
      </c>
      <c r="D17" s="6" t="n">
        <v>-1390</v>
      </c>
      <c r="E17" s="6" t="n">
        <v>-1922</v>
      </c>
    </row>
    <row r="18" spans="1:5">
      <c r="A18" s="4" t="s">
        <v>425</v>
      </c>
      <c r="B18" s="6" t="n">
        <v>879</v>
      </c>
      <c r="C18" s="6" t="n">
        <v>1234</v>
      </c>
      <c r="D18" s="6" t="n">
        <v>1755</v>
      </c>
      <c r="E18" s="6" t="n">
        <v>2099</v>
      </c>
    </row>
    <row r="19" spans="1:5">
      <c r="A19" s="4" t="s">
        <v>427</v>
      </c>
      <c r="B19" s="7" t="n">
        <v>1953</v>
      </c>
      <c r="C19" s="7" t="n">
        <v>2150</v>
      </c>
      <c r="D19" s="7" t="n">
        <v>3920</v>
      </c>
      <c r="E19" s="7" t="n">
        <v>42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44</v>
      </c>
      <c r="B4" s="7" t="n">
        <v>-25678</v>
      </c>
      <c r="C4" s="7" t="n">
        <v>39882</v>
      </c>
    </row>
    <row r="5" spans="1:3">
      <c r="A5" s="3" t="s">
        <v>104</v>
      </c>
    </row>
    <row r="6" spans="1:3">
      <c r="A6" s="4" t="s">
        <v>38</v>
      </c>
      <c r="B6" s="6" t="n">
        <v>0</v>
      </c>
      <c r="C6" s="6" t="n">
        <v>-16814</v>
      </c>
    </row>
    <row r="7" spans="1:3">
      <c r="A7" s="4" t="s">
        <v>105</v>
      </c>
      <c r="B7" s="6" t="n">
        <v>-706</v>
      </c>
      <c r="C7" s="6" t="n">
        <v>-706</v>
      </c>
    </row>
    <row r="8" spans="1:3">
      <c r="A8" s="4" t="s">
        <v>106</v>
      </c>
      <c r="B8" s="6" t="n">
        <v>-871</v>
      </c>
      <c r="C8" s="6" t="n">
        <v>25689</v>
      </c>
    </row>
    <row r="9" spans="1:3">
      <c r="A9" s="4" t="s">
        <v>107</v>
      </c>
      <c r="B9" s="6" t="n">
        <v>42504</v>
      </c>
      <c r="C9" s="6" t="n">
        <v>36409</v>
      </c>
    </row>
    <row r="10" spans="1:3">
      <c r="A10" s="4" t="s">
        <v>32</v>
      </c>
      <c r="B10" s="6" t="n">
        <v>0</v>
      </c>
      <c r="C10" s="6" t="n">
        <v>30850</v>
      </c>
    </row>
    <row r="11" spans="1:3">
      <c r="A11" s="4" t="s">
        <v>108</v>
      </c>
      <c r="B11" s="6" t="n">
        <v>1345</v>
      </c>
      <c r="C11" s="6" t="n">
        <v>-262</v>
      </c>
    </row>
    <row r="12" spans="1:3">
      <c r="A12" s="4" t="s">
        <v>109</v>
      </c>
      <c r="B12" s="6" t="n">
        <v>-6513</v>
      </c>
      <c r="C12" s="6" t="n">
        <v>4984</v>
      </c>
    </row>
    <row r="13" spans="1:3">
      <c r="A13" s="4" t="s">
        <v>110</v>
      </c>
      <c r="B13" s="6" t="n">
        <v>596</v>
      </c>
      <c r="C13" s="6" t="n">
        <v>894</v>
      </c>
    </row>
    <row r="14" spans="1:3">
      <c r="A14" s="4" t="s">
        <v>43</v>
      </c>
      <c r="B14" s="6" t="n">
        <v>-736</v>
      </c>
      <c r="C14" s="6" t="n">
        <v>-1365</v>
      </c>
    </row>
    <row r="15" spans="1:3">
      <c r="A15" s="3" t="s">
        <v>111</v>
      </c>
    </row>
    <row r="16" spans="1:3">
      <c r="A16" s="4" t="s">
        <v>70</v>
      </c>
      <c r="B16" s="6" t="n">
        <v>-4829</v>
      </c>
      <c r="C16" s="6" t="n">
        <v>66359</v>
      </c>
    </row>
    <row r="17" spans="1:3">
      <c r="A17" s="4" t="s">
        <v>71</v>
      </c>
      <c r="B17" s="6" t="n">
        <v>2906</v>
      </c>
      <c r="C17" s="6" t="n">
        <v>-20807</v>
      </c>
    </row>
    <row r="18" spans="1:3">
      <c r="A18" s="4" t="s">
        <v>72</v>
      </c>
      <c r="B18" s="6" t="n">
        <v>2471</v>
      </c>
      <c r="C18" s="6" t="n">
        <v>-60631</v>
      </c>
    </row>
    <row r="19" spans="1:3">
      <c r="A19" s="4" t="s">
        <v>73</v>
      </c>
      <c r="B19" s="6" t="n">
        <v>12516</v>
      </c>
      <c r="C19" s="6" t="n">
        <v>3819</v>
      </c>
    </row>
    <row r="20" spans="1:3">
      <c r="A20" s="4" t="s">
        <v>80</v>
      </c>
      <c r="B20" s="6" t="n">
        <v>-1019</v>
      </c>
      <c r="C20" s="6" t="n">
        <v>-34087</v>
      </c>
    </row>
    <row r="21" spans="1:3">
      <c r="A21" s="4" t="s">
        <v>81</v>
      </c>
      <c r="B21" s="6" t="n">
        <v>1560</v>
      </c>
      <c r="C21" s="6" t="n">
        <v>41406</v>
      </c>
    </row>
    <row r="22" spans="1:3">
      <c r="A22" s="4" t="s">
        <v>82</v>
      </c>
      <c r="B22" s="6" t="n">
        <v>-485</v>
      </c>
      <c r="C22" s="6" t="n">
        <v>-13592</v>
      </c>
    </row>
    <row r="23" spans="1:3">
      <c r="A23" s="4" t="s">
        <v>112</v>
      </c>
      <c r="B23" s="6" t="n">
        <v>0</v>
      </c>
      <c r="C23" s="6" t="n">
        <v>-34595</v>
      </c>
    </row>
    <row r="24" spans="1:3">
      <c r="A24" s="4" t="s">
        <v>113</v>
      </c>
      <c r="B24" s="6" t="n">
        <v>542</v>
      </c>
      <c r="C24" s="6" t="n">
        <v>-6592</v>
      </c>
    </row>
    <row r="25" spans="1:3">
      <c r="A25" s="4" t="s">
        <v>114</v>
      </c>
      <c r="B25" s="6" t="n">
        <v>23603</v>
      </c>
      <c r="C25" s="6" t="n">
        <v>60841</v>
      </c>
    </row>
    <row r="26" spans="1:3">
      <c r="A26" s="3" t="s">
        <v>115</v>
      </c>
    </row>
    <row r="27" spans="1:3">
      <c r="A27" s="4" t="s">
        <v>116</v>
      </c>
      <c r="B27" s="6" t="n">
        <v>-7734</v>
      </c>
      <c r="C27" s="6" t="n">
        <v>-31368</v>
      </c>
    </row>
    <row r="28" spans="1:3">
      <c r="A28" s="4" t="s">
        <v>117</v>
      </c>
      <c r="B28" s="6" t="n">
        <v>0</v>
      </c>
      <c r="C28" s="6" t="n">
        <v>11313</v>
      </c>
    </row>
    <row r="29" spans="1:3">
      <c r="A29" s="4" t="s">
        <v>118</v>
      </c>
      <c r="B29" s="6" t="n">
        <v>0</v>
      </c>
      <c r="C29" s="6" t="n">
        <v>14</v>
      </c>
    </row>
    <row r="30" spans="1:3">
      <c r="A30" s="4" t="s">
        <v>119</v>
      </c>
      <c r="B30" s="6" t="n">
        <v>-1878</v>
      </c>
      <c r="C30" s="6" t="n">
        <v>-282</v>
      </c>
    </row>
    <row r="31" spans="1:3">
      <c r="A31" s="4" t="s">
        <v>120</v>
      </c>
      <c r="B31" s="6" t="n">
        <v>-9612</v>
      </c>
      <c r="C31" s="6" t="n">
        <v>-20323</v>
      </c>
    </row>
    <row r="32" spans="1:3">
      <c r="A32" s="3" t="s">
        <v>121</v>
      </c>
    </row>
    <row r="33" spans="1:3">
      <c r="A33" s="4" t="s">
        <v>122</v>
      </c>
      <c r="B33" s="6" t="n">
        <v>595</v>
      </c>
      <c r="C33" s="6" t="n">
        <v>1010</v>
      </c>
    </row>
    <row r="34" spans="1:3">
      <c r="A34" s="4" t="s">
        <v>123</v>
      </c>
      <c r="B34" s="6" t="n">
        <v>-595</v>
      </c>
      <c r="C34" s="6" t="n">
        <v>-1010</v>
      </c>
    </row>
    <row r="35" spans="1:3">
      <c r="A35" s="4" t="s">
        <v>124</v>
      </c>
      <c r="B35" s="6" t="n">
        <v>0</v>
      </c>
      <c r="C35" s="6" t="n">
        <v>-36352</v>
      </c>
    </row>
    <row r="36" spans="1:3">
      <c r="A36" s="4" t="s">
        <v>125</v>
      </c>
      <c r="B36" s="6" t="n">
        <v>0</v>
      </c>
      <c r="C36" s="6" t="n">
        <v>-36352</v>
      </c>
    </row>
    <row r="37" spans="1:3">
      <c r="A37" s="4" t="s">
        <v>126</v>
      </c>
      <c r="B37" s="6" t="n">
        <v>13991</v>
      </c>
      <c r="C37" s="6" t="n">
        <v>4166</v>
      </c>
    </row>
    <row r="38" spans="1:3">
      <c r="A38" s="4" t="s">
        <v>127</v>
      </c>
      <c r="B38" s="6" t="n">
        <v>115393</v>
      </c>
      <c r="C38" s="6" t="n">
        <v>163242</v>
      </c>
    </row>
    <row r="39" spans="1:3">
      <c r="A39" s="4" t="s">
        <v>128</v>
      </c>
      <c r="B39" s="7" t="n">
        <v>129384</v>
      </c>
      <c r="C39" s="7" t="n">
        <v>167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30</v>
      </c>
      <c r="B1" s="2" t="s">
        <v>1</v>
      </c>
    </row>
    <row r="2" spans="1:3">
      <c r="B2" s="2" t="s">
        <v>2</v>
      </c>
      <c r="C2" s="2" t="s">
        <v>24</v>
      </c>
    </row>
    <row r="3" spans="1:3">
      <c r="A3" s="3" t="s">
        <v>431</v>
      </c>
    </row>
    <row r="4" spans="1:3">
      <c r="A4" s="4" t="s">
        <v>432</v>
      </c>
      <c r="B4" s="7" t="n">
        <v>9701</v>
      </c>
      <c r="C4" s="7" t="n">
        <v>9388</v>
      </c>
    </row>
    <row r="5" spans="1:3">
      <c r="A5" s="4" t="s">
        <v>149</v>
      </c>
      <c r="B5" s="6" t="n">
        <v>6316</v>
      </c>
      <c r="C5" s="6" t="n">
        <v>12581</v>
      </c>
    </row>
    <row r="6" spans="1:3">
      <c r="A6" s="3" t="s">
        <v>433</v>
      </c>
    </row>
    <row r="7" spans="1:3">
      <c r="A7" s="4" t="s">
        <v>434</v>
      </c>
      <c r="B7" s="7" t="n">
        <v>179</v>
      </c>
      <c r="C7" s="7" t="n">
        <v>25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23</v>
      </c>
      <c r="D1" s="2" t="s">
        <v>1</v>
      </c>
    </row>
    <row r="2" spans="1:5">
      <c r="B2" s="2" t="s">
        <v>2</v>
      </c>
      <c r="C2" s="2" t="s">
        <v>24</v>
      </c>
      <c r="D2" s="2" t="s">
        <v>2</v>
      </c>
      <c r="E2" s="2" t="s">
        <v>24</v>
      </c>
    </row>
    <row r="3" spans="1:5">
      <c r="A3" s="3" t="s">
        <v>436</v>
      </c>
    </row>
    <row r="4" spans="1:5">
      <c r="A4" s="4" t="s">
        <v>26</v>
      </c>
      <c r="B4" s="7" t="n">
        <v>290283</v>
      </c>
      <c r="C4" s="7" t="n">
        <v>513681</v>
      </c>
      <c r="D4" s="7" t="n">
        <v>570660</v>
      </c>
      <c r="E4" s="7" t="n">
        <v>1089410</v>
      </c>
    </row>
    <row r="5" spans="1:5">
      <c r="A5" s="4" t="s">
        <v>27</v>
      </c>
      <c r="B5" s="6" t="n">
        <v>36471</v>
      </c>
      <c r="C5" s="6" t="n">
        <v>9810</v>
      </c>
      <c r="D5" s="6" t="n">
        <v>74948</v>
      </c>
      <c r="E5" s="6" t="n">
        <v>21992</v>
      </c>
    </row>
    <row r="6" spans="1:5">
      <c r="A6" s="4" t="s">
        <v>28</v>
      </c>
      <c r="B6" s="6" t="n">
        <v>326754</v>
      </c>
      <c r="C6" s="6" t="n">
        <v>523491</v>
      </c>
      <c r="D6" s="6" t="n">
        <v>645608</v>
      </c>
      <c r="E6" s="6" t="n">
        <v>1111402</v>
      </c>
    </row>
    <row r="7" spans="1:5">
      <c r="A7" s="4" t="s">
        <v>29</v>
      </c>
      <c r="B7" s="6" t="n">
        <v>321172</v>
      </c>
      <c r="C7" s="6" t="n">
        <v>515149</v>
      </c>
      <c r="D7" s="6" t="n">
        <v>643078</v>
      </c>
      <c r="E7" s="6" t="n">
        <v>1008965</v>
      </c>
    </row>
    <row r="8" spans="1:5">
      <c r="A8" s="4" t="s">
        <v>30</v>
      </c>
      <c r="B8" s="6" t="n">
        <v>5582</v>
      </c>
      <c r="C8" s="6" t="n">
        <v>8342</v>
      </c>
      <c r="D8" s="6" t="n">
        <v>2530</v>
      </c>
      <c r="E8" s="6" t="n">
        <v>102437</v>
      </c>
    </row>
    <row r="9" spans="1:5">
      <c r="A9" s="4" t="s">
        <v>31</v>
      </c>
      <c r="B9" s="6" t="n">
        <v>9945</v>
      </c>
      <c r="C9" s="6" t="n">
        <v>10012</v>
      </c>
      <c r="D9" s="6" t="n">
        <v>19570</v>
      </c>
      <c r="E9" s="6" t="n">
        <v>21983</v>
      </c>
    </row>
    <row r="10" spans="1:5">
      <c r="A10" s="4" t="s">
        <v>32</v>
      </c>
      <c r="B10" s="6" t="n">
        <v>0</v>
      </c>
      <c r="C10" s="6" t="n">
        <v>30850</v>
      </c>
      <c r="D10" s="6" t="n">
        <v>0</v>
      </c>
      <c r="E10" s="6" t="n">
        <v>30850</v>
      </c>
    </row>
    <row r="11" spans="1:5">
      <c r="A11" s="4" t="s">
        <v>33</v>
      </c>
      <c r="B11" s="6" t="n">
        <v>578</v>
      </c>
      <c r="C11" s="6" t="n">
        <v>2601</v>
      </c>
      <c r="D11" s="6" t="n">
        <v>1459</v>
      </c>
      <c r="E11" s="6" t="n">
        <v>4680</v>
      </c>
    </row>
    <row r="12" spans="1:5">
      <c r="A12" s="4" t="s">
        <v>34</v>
      </c>
      <c r="B12" s="6" t="n">
        <v>-4941</v>
      </c>
      <c r="C12" s="6" t="n">
        <v>-35121</v>
      </c>
      <c r="D12" s="6" t="n">
        <v>-18499</v>
      </c>
      <c r="E12" s="6" t="n">
        <v>44924</v>
      </c>
    </row>
    <row r="13" spans="1:5">
      <c r="A13" s="4" t="s">
        <v>437</v>
      </c>
      <c r="B13" s="6" t="n">
        <v>-5497</v>
      </c>
      <c r="C13" s="6" t="n">
        <v>-5573</v>
      </c>
      <c r="D13" s="6" t="n">
        <v>-10990</v>
      </c>
      <c r="E13" s="6" t="n">
        <v>-11124</v>
      </c>
    </row>
    <row r="14" spans="1:5">
      <c r="A14" s="4" t="s">
        <v>438</v>
      </c>
      <c r="B14" s="6" t="n">
        <v>0</v>
      </c>
      <c r="C14" s="6" t="n">
        <v>0</v>
      </c>
      <c r="D14" s="6" t="n">
        <v>0</v>
      </c>
      <c r="E14" s="6" t="n">
        <v>0</v>
      </c>
    </row>
    <row r="15" spans="1:5">
      <c r="A15" s="4" t="s">
        <v>439</v>
      </c>
      <c r="B15" s="6" t="n">
        <v>171</v>
      </c>
      <c r="C15" s="6" t="n">
        <v>61</v>
      </c>
      <c r="D15" s="6" t="n">
        <v>285</v>
      </c>
      <c r="E15" s="6" t="n">
        <v>203</v>
      </c>
    </row>
    <row r="16" spans="1:5">
      <c r="A16" s="4" t="s">
        <v>37</v>
      </c>
      <c r="B16" s="6" t="n">
        <v>353</v>
      </c>
      <c r="C16" s="6" t="n">
        <v>566</v>
      </c>
      <c r="D16" s="6" t="n">
        <v>706</v>
      </c>
      <c r="E16" s="6" t="n">
        <v>919</v>
      </c>
    </row>
    <row r="17" spans="1:5">
      <c r="A17" s="4" t="s">
        <v>38</v>
      </c>
      <c r="B17" s="6" t="n">
        <v>0</v>
      </c>
      <c r="C17" s="6" t="n">
        <v>10287</v>
      </c>
      <c r="D17" s="6" t="n">
        <v>0</v>
      </c>
      <c r="E17" s="6" t="n">
        <v>16814</v>
      </c>
    </row>
    <row r="18" spans="1:5">
      <c r="A18" s="4" t="s">
        <v>39</v>
      </c>
      <c r="B18" s="6" t="n">
        <v>-299</v>
      </c>
      <c r="C18" s="6" t="n">
        <v>93</v>
      </c>
      <c r="D18" s="6" t="n">
        <v>-305</v>
      </c>
      <c r="E18" s="6" t="n">
        <v>1147</v>
      </c>
    </row>
    <row r="19" spans="1:5">
      <c r="A19" s="4" t="s">
        <v>40</v>
      </c>
      <c r="B19" s="6" t="n">
        <v>-10213</v>
      </c>
      <c r="C19" s="6" t="n">
        <v>-29687</v>
      </c>
      <c r="D19" s="6" t="n">
        <v>-28803</v>
      </c>
      <c r="E19" s="6" t="n">
        <v>52883</v>
      </c>
    </row>
    <row r="20" spans="1:5">
      <c r="A20" s="4" t="s">
        <v>41</v>
      </c>
      <c r="B20" s="6" t="n">
        <v>319</v>
      </c>
      <c r="C20" s="6" t="n">
        <v>-5065</v>
      </c>
      <c r="D20" s="6" t="n">
        <v>2389</v>
      </c>
      <c r="E20" s="6" t="n">
        <v>-14366</v>
      </c>
    </row>
    <row r="21" spans="1:5">
      <c r="A21" s="4" t="s">
        <v>42</v>
      </c>
      <c r="B21" s="6" t="n">
        <v>-9894</v>
      </c>
      <c r="C21" s="6" t="n">
        <v>-34752</v>
      </c>
      <c r="D21" s="6" t="n">
        <v>-26414</v>
      </c>
      <c r="E21" s="6" t="n">
        <v>38517</v>
      </c>
    </row>
    <row r="22" spans="1:5">
      <c r="A22" s="4" t="s">
        <v>440</v>
      </c>
      <c r="B22" s="6" t="n">
        <v>379</v>
      </c>
      <c r="C22" s="6" t="n">
        <v>855</v>
      </c>
      <c r="D22" s="6" t="n">
        <v>736</v>
      </c>
      <c r="E22" s="6" t="n">
        <v>1365</v>
      </c>
    </row>
    <row r="23" spans="1:5">
      <c r="A23" s="4" t="s">
        <v>44</v>
      </c>
      <c r="B23" s="6" t="n">
        <v>-9515</v>
      </c>
      <c r="C23" s="6" t="n">
        <v>-33897</v>
      </c>
      <c r="D23" s="6" t="n">
        <v>-25678</v>
      </c>
      <c r="E23" s="6" t="n">
        <v>39882</v>
      </c>
    </row>
    <row r="24" spans="1:5">
      <c r="A24" s="4" t="s">
        <v>61</v>
      </c>
      <c r="B24" s="6" t="n">
        <v>1206</v>
      </c>
      <c r="C24" s="6" t="n">
        <v>19744</v>
      </c>
      <c r="D24" s="6" t="n">
        <v>2412</v>
      </c>
      <c r="E24" s="6" t="n">
        <v>20205</v>
      </c>
    </row>
    <row r="25" spans="1:5">
      <c r="A25" s="4" t="s">
        <v>62</v>
      </c>
      <c r="B25" s="6" t="n">
        <v>-382</v>
      </c>
      <c r="C25" s="6" t="n">
        <v>-382</v>
      </c>
      <c r="D25" s="6" t="n">
        <v>-765</v>
      </c>
      <c r="E25" s="6" t="n">
        <v>-765</v>
      </c>
    </row>
    <row r="26" spans="1:5">
      <c r="A26" s="4" t="s">
        <v>63</v>
      </c>
      <c r="B26" s="6" t="n">
        <v>824</v>
      </c>
      <c r="C26" s="6" t="n">
        <v>19362</v>
      </c>
      <c r="D26" s="6" t="n">
        <v>1647</v>
      </c>
      <c r="E26" s="6" t="n">
        <v>19440</v>
      </c>
    </row>
    <row r="27" spans="1:5">
      <c r="A27" s="4" t="s">
        <v>64</v>
      </c>
      <c r="B27" s="6" t="n">
        <v>-8691</v>
      </c>
      <c r="C27" s="6" t="n">
        <v>-14535</v>
      </c>
      <c r="D27" s="6" t="n">
        <v>-24031</v>
      </c>
      <c r="E27" s="6" t="n">
        <v>59322</v>
      </c>
    </row>
    <row r="28" spans="1:5">
      <c r="A28" s="4" t="s">
        <v>441</v>
      </c>
    </row>
    <row r="29" spans="1:5">
      <c r="A29" s="3" t="s">
        <v>436</v>
      </c>
    </row>
    <row r="30" spans="1:5">
      <c r="A30" s="4" t="s">
        <v>26</v>
      </c>
      <c r="B30" s="6" t="n">
        <v>-23914</v>
      </c>
      <c r="C30" s="6" t="n">
        <v>-13327</v>
      </c>
      <c r="D30" s="6" t="n">
        <v>-47311</v>
      </c>
      <c r="E30" s="6" t="n">
        <v>-14441</v>
      </c>
    </row>
    <row r="31" spans="1:5">
      <c r="A31" s="4" t="s">
        <v>27</v>
      </c>
      <c r="B31" s="6" t="n">
        <v>0</v>
      </c>
      <c r="C31" s="6" t="n">
        <v>698</v>
      </c>
      <c r="D31" s="6" t="n">
        <v>0</v>
      </c>
      <c r="E31" s="6" t="n">
        <v>0</v>
      </c>
    </row>
    <row r="32" spans="1:5">
      <c r="A32" s="4" t="s">
        <v>28</v>
      </c>
      <c r="B32" s="6" t="n">
        <v>-23914</v>
      </c>
      <c r="C32" s="6" t="n">
        <v>-12629</v>
      </c>
      <c r="D32" s="6" t="n">
        <v>-47311</v>
      </c>
      <c r="E32" s="6" t="n">
        <v>-14441</v>
      </c>
    </row>
    <row r="33" spans="1:5">
      <c r="A33" s="4" t="s">
        <v>29</v>
      </c>
      <c r="B33" s="6" t="n">
        <v>-23804</v>
      </c>
      <c r="C33" s="6" t="n">
        <v>-12896</v>
      </c>
      <c r="D33" s="6" t="n">
        <v>-47775</v>
      </c>
      <c r="E33" s="6" t="n">
        <v>-17410</v>
      </c>
    </row>
    <row r="34" spans="1:5">
      <c r="A34" s="4" t="s">
        <v>30</v>
      </c>
      <c r="B34" s="6" t="n">
        <v>-110</v>
      </c>
      <c r="C34" s="6" t="n">
        <v>267</v>
      </c>
      <c r="D34" s="6" t="n">
        <v>464</v>
      </c>
      <c r="E34" s="6" t="n">
        <v>2969</v>
      </c>
    </row>
    <row r="35" spans="1:5">
      <c r="A35" s="4" t="s">
        <v>31</v>
      </c>
      <c r="B35" s="6" t="n">
        <v>0</v>
      </c>
      <c r="C35" s="6" t="n">
        <v>-1000</v>
      </c>
      <c r="D35" s="6" t="n">
        <v>0</v>
      </c>
      <c r="E35" s="6" t="n">
        <v>0</v>
      </c>
    </row>
    <row r="36" spans="1:5">
      <c r="A36" s="4" t="s">
        <v>32</v>
      </c>
      <c r="C36" s="6" t="n">
        <v>0</v>
      </c>
      <c r="E36" s="6" t="n">
        <v>0</v>
      </c>
    </row>
    <row r="37" spans="1:5">
      <c r="A37" s="4" t="s">
        <v>33</v>
      </c>
      <c r="B37" s="6" t="n">
        <v>0</v>
      </c>
      <c r="C37" s="6" t="n">
        <v>0</v>
      </c>
      <c r="D37" s="6" t="n">
        <v>0</v>
      </c>
      <c r="E37" s="6" t="n">
        <v>0</v>
      </c>
    </row>
    <row r="38" spans="1:5">
      <c r="A38" s="4" t="s">
        <v>34</v>
      </c>
      <c r="B38" s="6" t="n">
        <v>-110</v>
      </c>
      <c r="C38" s="6" t="n">
        <v>1267</v>
      </c>
      <c r="D38" s="6" t="n">
        <v>464</v>
      </c>
      <c r="E38" s="6" t="n">
        <v>2969</v>
      </c>
    </row>
    <row r="39" spans="1:5">
      <c r="A39" s="4" t="s">
        <v>437</v>
      </c>
      <c r="B39" s="6" t="n">
        <v>0</v>
      </c>
      <c r="C39" s="6" t="n">
        <v>0</v>
      </c>
      <c r="D39" s="6" t="n">
        <v>0</v>
      </c>
      <c r="E39" s="6" t="n">
        <v>0</v>
      </c>
    </row>
    <row r="40" spans="1:5">
      <c r="A40" s="4" t="s">
        <v>438</v>
      </c>
      <c r="B40" s="6" t="n">
        <v>0</v>
      </c>
      <c r="C40" s="6" t="n">
        <v>0</v>
      </c>
      <c r="D40" s="6" t="n">
        <v>0</v>
      </c>
      <c r="E40" s="6" t="n">
        <v>0</v>
      </c>
    </row>
    <row r="41" spans="1:5">
      <c r="A41" s="4" t="s">
        <v>439</v>
      </c>
      <c r="B41" s="6" t="n">
        <v>0</v>
      </c>
      <c r="C41" s="6" t="n">
        <v>0</v>
      </c>
      <c r="D41" s="6" t="n">
        <v>0</v>
      </c>
      <c r="E41" s="6" t="n">
        <v>0</v>
      </c>
    </row>
    <row r="42" spans="1:5">
      <c r="A42" s="4" t="s">
        <v>37</v>
      </c>
      <c r="B42" s="6" t="n">
        <v>0</v>
      </c>
      <c r="C42" s="6" t="n">
        <v>0</v>
      </c>
      <c r="D42" s="6" t="n">
        <v>0</v>
      </c>
      <c r="E42" s="6" t="n">
        <v>0</v>
      </c>
    </row>
    <row r="43" spans="1:5">
      <c r="A43" s="4" t="s">
        <v>38</v>
      </c>
      <c r="C43" s="6" t="n">
        <v>0</v>
      </c>
      <c r="E43" s="6" t="n">
        <v>0</v>
      </c>
    </row>
    <row r="44" spans="1:5">
      <c r="A44" s="4" t="s">
        <v>39</v>
      </c>
      <c r="B44" s="6" t="n">
        <v>0</v>
      </c>
      <c r="C44" s="6" t="n">
        <v>0</v>
      </c>
      <c r="D44" s="6" t="n">
        <v>0</v>
      </c>
      <c r="E44" s="6" t="n">
        <v>-1730</v>
      </c>
    </row>
    <row r="45" spans="1:5">
      <c r="A45" s="4" t="s">
        <v>40</v>
      </c>
      <c r="B45" s="6" t="n">
        <v>-110</v>
      </c>
      <c r="C45" s="6" t="n">
        <v>1267</v>
      </c>
      <c r="D45" s="6" t="n">
        <v>464</v>
      </c>
      <c r="E45" s="6" t="n">
        <v>1239</v>
      </c>
    </row>
    <row r="46" spans="1:5">
      <c r="A46" s="4" t="s">
        <v>41</v>
      </c>
      <c r="B46" s="6" t="n">
        <v>0</v>
      </c>
      <c r="C46" s="6" t="n">
        <v>-213</v>
      </c>
      <c r="D46" s="6" t="n">
        <v>0</v>
      </c>
      <c r="E46" s="6" t="n">
        <v>-163</v>
      </c>
    </row>
    <row r="47" spans="1:5">
      <c r="A47" s="4" t="s">
        <v>42</v>
      </c>
      <c r="B47" s="6" t="n">
        <v>-110</v>
      </c>
      <c r="C47" s="6" t="n">
        <v>1054</v>
      </c>
      <c r="D47" s="6" t="n">
        <v>464</v>
      </c>
      <c r="E47" s="6" t="n">
        <v>1076</v>
      </c>
    </row>
    <row r="48" spans="1:5">
      <c r="A48" s="4" t="s">
        <v>440</v>
      </c>
      <c r="B48" s="6" t="n">
        <v>6660</v>
      </c>
      <c r="C48" s="6" t="n">
        <v>25779</v>
      </c>
      <c r="D48" s="6" t="n">
        <v>20435</v>
      </c>
      <c r="E48" s="6" t="n">
        <v>-53467</v>
      </c>
    </row>
    <row r="49" spans="1:5">
      <c r="A49" s="4" t="s">
        <v>44</v>
      </c>
      <c r="B49" s="6" t="n">
        <v>6550</v>
      </c>
      <c r="C49" s="6" t="n">
        <v>26833</v>
      </c>
      <c r="D49" s="6" t="n">
        <v>20899</v>
      </c>
      <c r="E49" s="6" t="n">
        <v>-52391</v>
      </c>
    </row>
    <row r="50" spans="1:5">
      <c r="A50" s="4" t="s">
        <v>61</v>
      </c>
      <c r="B50" s="6" t="n">
        <v>-1081</v>
      </c>
      <c r="C50" s="6" t="n">
        <v>-14504</v>
      </c>
      <c r="D50" s="6" t="n">
        <v>-2162</v>
      </c>
      <c r="E50" s="6" t="n">
        <v>-14782</v>
      </c>
    </row>
    <row r="51" spans="1:5">
      <c r="A51" s="4" t="s">
        <v>62</v>
      </c>
      <c r="B51" s="6" t="n">
        <v>-9</v>
      </c>
      <c r="C51" s="6" t="n">
        <v>-9</v>
      </c>
      <c r="D51" s="6" t="n">
        <v>-17</v>
      </c>
      <c r="E51" s="6" t="n">
        <v>-17</v>
      </c>
    </row>
    <row r="52" spans="1:5">
      <c r="A52" s="4" t="s">
        <v>63</v>
      </c>
      <c r="B52" s="6" t="n">
        <v>-1090</v>
      </c>
      <c r="C52" s="6" t="n">
        <v>-14513</v>
      </c>
      <c r="D52" s="6" t="n">
        <v>-2179</v>
      </c>
      <c r="E52" s="6" t="n">
        <v>-14799</v>
      </c>
    </row>
    <row r="53" spans="1:5">
      <c r="A53" s="4" t="s">
        <v>64</v>
      </c>
      <c r="B53" s="6" t="n">
        <v>5460</v>
      </c>
      <c r="C53" s="6" t="n">
        <v>12320</v>
      </c>
      <c r="D53" s="6" t="n">
        <v>18720</v>
      </c>
      <c r="E53" s="6" t="n">
        <v>-67190</v>
      </c>
    </row>
    <row r="54" spans="1:5">
      <c r="A54" s="4" t="s">
        <v>442</v>
      </c>
    </row>
    <row r="55" spans="1:5">
      <c r="A55" s="3" t="s">
        <v>436</v>
      </c>
    </row>
    <row r="56" spans="1:5">
      <c r="A56" s="4" t="s">
        <v>26</v>
      </c>
      <c r="B56" s="6" t="n">
        <v>0</v>
      </c>
      <c r="C56" s="6" t="n">
        <v>0</v>
      </c>
      <c r="D56" s="6" t="n">
        <v>0</v>
      </c>
      <c r="E56" s="6" t="n">
        <v>0</v>
      </c>
    </row>
    <row r="57" spans="1:5">
      <c r="A57" s="4" t="s">
        <v>27</v>
      </c>
      <c r="B57" s="6" t="n">
        <v>0</v>
      </c>
      <c r="C57" s="6" t="n">
        <v>0</v>
      </c>
      <c r="D57" s="6" t="n">
        <v>0</v>
      </c>
      <c r="E57" s="6" t="n">
        <v>0</v>
      </c>
    </row>
    <row r="58" spans="1:5">
      <c r="A58" s="4" t="s">
        <v>28</v>
      </c>
      <c r="B58" s="6" t="n">
        <v>0</v>
      </c>
      <c r="C58" s="6" t="n">
        <v>0</v>
      </c>
      <c r="D58" s="6" t="n">
        <v>0</v>
      </c>
      <c r="E58" s="6" t="n">
        <v>0</v>
      </c>
    </row>
    <row r="59" spans="1:5">
      <c r="A59" s="4" t="s">
        <v>29</v>
      </c>
      <c r="B59" s="6" t="n">
        <v>0</v>
      </c>
      <c r="C59" s="6" t="n">
        <v>0</v>
      </c>
      <c r="D59" s="6" t="n">
        <v>0</v>
      </c>
      <c r="E59" s="6" t="n">
        <v>0</v>
      </c>
    </row>
    <row r="60" spans="1:5">
      <c r="A60" s="4" t="s">
        <v>30</v>
      </c>
      <c r="B60" s="6" t="n">
        <v>0</v>
      </c>
      <c r="C60" s="6" t="n">
        <v>0</v>
      </c>
      <c r="D60" s="6" t="n">
        <v>0</v>
      </c>
      <c r="E60" s="6" t="n">
        <v>0</v>
      </c>
    </row>
    <row r="61" spans="1:5">
      <c r="A61" s="4" t="s">
        <v>31</v>
      </c>
      <c r="B61" s="6" t="n">
        <v>8261</v>
      </c>
      <c r="C61" s="6" t="n">
        <v>9531</v>
      </c>
      <c r="D61" s="6" t="n">
        <v>16560</v>
      </c>
      <c r="E61" s="6" t="n">
        <v>20368</v>
      </c>
    </row>
    <row r="62" spans="1:5">
      <c r="A62" s="4" t="s">
        <v>32</v>
      </c>
      <c r="C62" s="6" t="n">
        <v>0</v>
      </c>
      <c r="E62" s="6" t="n">
        <v>0</v>
      </c>
    </row>
    <row r="63" spans="1:5">
      <c r="A63" s="4" t="s">
        <v>33</v>
      </c>
      <c r="B63" s="6" t="n">
        <v>0</v>
      </c>
      <c r="C63" s="6" t="n">
        <v>0</v>
      </c>
      <c r="D63" s="6" t="n">
        <v>0</v>
      </c>
      <c r="E63" s="6" t="n">
        <v>0</v>
      </c>
    </row>
    <row r="64" spans="1:5">
      <c r="A64" s="4" t="s">
        <v>34</v>
      </c>
      <c r="B64" s="6" t="n">
        <v>-8261</v>
      </c>
      <c r="C64" s="6" t="n">
        <v>-9531</v>
      </c>
      <c r="D64" s="6" t="n">
        <v>-16560</v>
      </c>
      <c r="E64" s="6" t="n">
        <v>-20368</v>
      </c>
    </row>
    <row r="65" spans="1:5">
      <c r="A65" s="4" t="s">
        <v>437</v>
      </c>
      <c r="B65" s="6" t="n">
        <v>-5070</v>
      </c>
      <c r="C65" s="6" t="n">
        <v>-5128</v>
      </c>
      <c r="D65" s="6" t="n">
        <v>-10135</v>
      </c>
      <c r="E65" s="6" t="n">
        <v>-10237</v>
      </c>
    </row>
    <row r="66" spans="1:5">
      <c r="A66" s="4" t="s">
        <v>438</v>
      </c>
      <c r="B66" s="6" t="n">
        <v>9727</v>
      </c>
      <c r="C66" s="6" t="n">
        <v>8853</v>
      </c>
      <c r="D66" s="6" t="n">
        <v>19275</v>
      </c>
      <c r="E66" s="6" t="n">
        <v>19079</v>
      </c>
    </row>
    <row r="67" spans="1:5">
      <c r="A67" s="4" t="s">
        <v>439</v>
      </c>
      <c r="B67" s="6" t="n">
        <v>38</v>
      </c>
      <c r="C67" s="6" t="n">
        <v>18</v>
      </c>
      <c r="D67" s="6" t="n">
        <v>75</v>
      </c>
      <c r="E67" s="6" t="n">
        <v>33</v>
      </c>
    </row>
    <row r="68" spans="1:5">
      <c r="A68" s="4" t="s">
        <v>37</v>
      </c>
      <c r="B68" s="6" t="n">
        <v>0</v>
      </c>
      <c r="C68" s="6" t="n">
        <v>177</v>
      </c>
      <c r="D68" s="6" t="n">
        <v>0</v>
      </c>
      <c r="E68" s="6" t="n">
        <v>177</v>
      </c>
    </row>
    <row r="69" spans="1:5">
      <c r="A69" s="4" t="s">
        <v>38</v>
      </c>
      <c r="C69" s="6" t="n">
        <v>0</v>
      </c>
      <c r="E69" s="6" t="n">
        <v>0</v>
      </c>
    </row>
    <row r="70" spans="1:5">
      <c r="A70" s="4" t="s">
        <v>39</v>
      </c>
      <c r="B70" s="6" t="n">
        <v>-137</v>
      </c>
      <c r="C70" s="6" t="n">
        <v>382</v>
      </c>
      <c r="D70" s="6" t="n">
        <v>634</v>
      </c>
      <c r="E70" s="6" t="n">
        <v>919</v>
      </c>
    </row>
    <row r="71" spans="1:5">
      <c r="A71" s="4" t="s">
        <v>40</v>
      </c>
      <c r="B71" s="6" t="n">
        <v>-3703</v>
      </c>
      <c r="C71" s="6" t="n">
        <v>-5229</v>
      </c>
      <c r="D71" s="6" t="n">
        <v>-6711</v>
      </c>
      <c r="E71" s="6" t="n">
        <v>-10397</v>
      </c>
    </row>
    <row r="72" spans="1:5">
      <c r="A72" s="4" t="s">
        <v>41</v>
      </c>
      <c r="B72" s="6" t="n">
        <v>848</v>
      </c>
      <c r="C72" s="6" t="n">
        <v>-2889</v>
      </c>
      <c r="D72" s="6" t="n">
        <v>1468</v>
      </c>
      <c r="E72" s="6" t="n">
        <v>-3188</v>
      </c>
    </row>
    <row r="73" spans="1:5">
      <c r="A73" s="4" t="s">
        <v>42</v>
      </c>
      <c r="B73" s="6" t="n">
        <v>-2855</v>
      </c>
      <c r="C73" s="6" t="n">
        <v>-8118</v>
      </c>
      <c r="D73" s="6" t="n">
        <v>-5243</v>
      </c>
      <c r="E73" s="6" t="n">
        <v>-13585</v>
      </c>
    </row>
    <row r="74" spans="1:5">
      <c r="A74" s="4" t="s">
        <v>440</v>
      </c>
      <c r="B74" s="6" t="n">
        <v>-6660</v>
      </c>
      <c r="C74" s="6" t="n">
        <v>-25779</v>
      </c>
      <c r="D74" s="6" t="n">
        <v>-20435</v>
      </c>
      <c r="E74" s="6" t="n">
        <v>53467</v>
      </c>
    </row>
    <row r="75" spans="1:5">
      <c r="A75" s="4" t="s">
        <v>44</v>
      </c>
      <c r="B75" s="6" t="n">
        <v>-9515</v>
      </c>
      <c r="C75" s="6" t="n">
        <v>-33897</v>
      </c>
      <c r="D75" s="6" t="n">
        <v>-25678</v>
      </c>
      <c r="E75" s="6" t="n">
        <v>39882</v>
      </c>
    </row>
    <row r="76" spans="1:5">
      <c r="A76" s="4" t="s">
        <v>61</v>
      </c>
      <c r="B76" s="6" t="n">
        <v>1206</v>
      </c>
      <c r="C76" s="6" t="n">
        <v>19744</v>
      </c>
      <c r="D76" s="6" t="n">
        <v>2412</v>
      </c>
      <c r="E76" s="6" t="n">
        <v>20205</v>
      </c>
    </row>
    <row r="77" spans="1:5">
      <c r="A77" s="4" t="s">
        <v>62</v>
      </c>
      <c r="B77" s="6" t="n">
        <v>-382</v>
      </c>
      <c r="C77" s="6" t="n">
        <v>-382</v>
      </c>
      <c r="D77" s="6" t="n">
        <v>-765</v>
      </c>
      <c r="E77" s="6" t="n">
        <v>-765</v>
      </c>
    </row>
    <row r="78" spans="1:5">
      <c r="A78" s="4" t="s">
        <v>63</v>
      </c>
      <c r="B78" s="6" t="n">
        <v>824</v>
      </c>
      <c r="C78" s="6" t="n">
        <v>19362</v>
      </c>
      <c r="D78" s="6" t="n">
        <v>1647</v>
      </c>
      <c r="E78" s="6" t="n">
        <v>19440</v>
      </c>
    </row>
    <row r="79" spans="1:5">
      <c r="A79" s="4" t="s">
        <v>64</v>
      </c>
      <c r="B79" s="7" t="n">
        <v>-8691</v>
      </c>
      <c r="C79" s="6" t="n">
        <v>-14535</v>
      </c>
      <c r="D79" s="7" t="n">
        <v>-24031</v>
      </c>
      <c r="E79" s="6" t="n">
        <v>59322</v>
      </c>
    </row>
    <row r="80" spans="1:5">
      <c r="A80" s="4" t="s">
        <v>443</v>
      </c>
    </row>
    <row r="81" spans="1:5">
      <c r="A81" s="3" t="s">
        <v>444</v>
      </c>
    </row>
    <row r="82" spans="1:5">
      <c r="A82" s="4" t="s">
        <v>231</v>
      </c>
      <c r="B82" s="4" t="s">
        <v>249</v>
      </c>
      <c r="D82" s="4" t="s">
        <v>249</v>
      </c>
    </row>
    <row r="83" spans="1:5">
      <c r="A83" s="3" t="s">
        <v>436</v>
      </c>
    </row>
    <row r="84" spans="1:5">
      <c r="A84" s="4" t="s">
        <v>26</v>
      </c>
      <c r="B84" s="7" t="n">
        <v>169640</v>
      </c>
      <c r="C84" s="6" t="n">
        <v>365008</v>
      </c>
      <c r="D84" s="7" t="n">
        <v>331760</v>
      </c>
      <c r="E84" s="6" t="n">
        <v>768072</v>
      </c>
    </row>
    <row r="85" spans="1:5">
      <c r="A85" s="4" t="s">
        <v>27</v>
      </c>
      <c r="B85" s="6" t="n">
        <v>36462</v>
      </c>
      <c r="C85" s="6" t="n">
        <v>9100</v>
      </c>
      <c r="D85" s="6" t="n">
        <v>74930</v>
      </c>
      <c r="E85" s="6" t="n">
        <v>21974</v>
      </c>
    </row>
    <row r="86" spans="1:5">
      <c r="A86" s="4" t="s">
        <v>28</v>
      </c>
      <c r="B86" s="6" t="n">
        <v>206102</v>
      </c>
      <c r="C86" s="6" t="n">
        <v>374108</v>
      </c>
      <c r="D86" s="6" t="n">
        <v>406690</v>
      </c>
      <c r="E86" s="6" t="n">
        <v>790046</v>
      </c>
    </row>
    <row r="87" spans="1:5">
      <c r="A87" s="4" t="s">
        <v>29</v>
      </c>
      <c r="B87" s="6" t="n">
        <v>211586</v>
      </c>
      <c r="C87" s="6" t="n">
        <v>386581</v>
      </c>
      <c r="D87" s="6" t="n">
        <v>421159</v>
      </c>
      <c r="E87" s="6" t="n">
        <v>748883</v>
      </c>
    </row>
    <row r="88" spans="1:5">
      <c r="A88" s="4" t="s">
        <v>30</v>
      </c>
      <c r="B88" s="6" t="n">
        <v>-5484</v>
      </c>
      <c r="C88" s="6" t="n">
        <v>-12473</v>
      </c>
      <c r="D88" s="6" t="n">
        <v>-14469</v>
      </c>
      <c r="E88" s="6" t="n">
        <v>41163</v>
      </c>
    </row>
    <row r="89" spans="1:5">
      <c r="A89" s="4" t="s">
        <v>31</v>
      </c>
      <c r="B89" s="6" t="n">
        <v>0</v>
      </c>
      <c r="C89" s="6" t="n">
        <v>770</v>
      </c>
      <c r="D89" s="6" t="n">
        <v>0</v>
      </c>
      <c r="E89" s="6" t="n">
        <v>-174</v>
      </c>
    </row>
    <row r="90" spans="1:5">
      <c r="A90" s="4" t="s">
        <v>32</v>
      </c>
      <c r="C90" s="6" t="n">
        <v>0</v>
      </c>
      <c r="E90" s="6" t="n">
        <v>0</v>
      </c>
    </row>
    <row r="91" spans="1:5">
      <c r="A91" s="4" t="s">
        <v>33</v>
      </c>
      <c r="B91" s="6" t="n">
        <v>0</v>
      </c>
      <c r="C91" s="6" t="n">
        <v>0</v>
      </c>
      <c r="D91" s="6" t="n">
        <v>0</v>
      </c>
      <c r="E91" s="6" t="n">
        <v>0</v>
      </c>
    </row>
    <row r="92" spans="1:5">
      <c r="A92" s="4" t="s">
        <v>34</v>
      </c>
      <c r="B92" s="6" t="n">
        <v>-5484</v>
      </c>
      <c r="C92" s="6" t="n">
        <v>-13243</v>
      </c>
      <c r="D92" s="6" t="n">
        <v>-14469</v>
      </c>
      <c r="E92" s="6" t="n">
        <v>41337</v>
      </c>
    </row>
    <row r="93" spans="1:5">
      <c r="A93" s="4" t="s">
        <v>437</v>
      </c>
      <c r="B93" s="6" t="n">
        <v>-383</v>
      </c>
      <c r="C93" s="6" t="n">
        <v>-399</v>
      </c>
      <c r="D93" s="6" t="n">
        <v>-765</v>
      </c>
      <c r="E93" s="6" t="n">
        <v>-795</v>
      </c>
    </row>
    <row r="94" spans="1:5">
      <c r="A94" s="4" t="s">
        <v>438</v>
      </c>
      <c r="B94" s="6" t="n">
        <v>1997</v>
      </c>
      <c r="C94" s="6" t="n">
        <v>1843</v>
      </c>
      <c r="D94" s="6" t="n">
        <v>3954</v>
      </c>
      <c r="E94" s="6" t="n">
        <v>3630</v>
      </c>
    </row>
    <row r="95" spans="1:5">
      <c r="A95" s="4" t="s">
        <v>439</v>
      </c>
      <c r="B95" s="6" t="n">
        <v>9</v>
      </c>
      <c r="C95" s="6" t="n">
        <v>0</v>
      </c>
      <c r="D95" s="6" t="n">
        <v>9</v>
      </c>
      <c r="E95" s="6" t="n">
        <v>4</v>
      </c>
    </row>
    <row r="96" spans="1:5">
      <c r="A96" s="4" t="s">
        <v>37</v>
      </c>
      <c r="B96" s="6" t="n">
        <v>353</v>
      </c>
      <c r="C96" s="6" t="n">
        <v>353</v>
      </c>
      <c r="D96" s="6" t="n">
        <v>706</v>
      </c>
      <c r="E96" s="6" t="n">
        <v>706</v>
      </c>
    </row>
    <row r="97" spans="1:5">
      <c r="A97" s="4" t="s">
        <v>38</v>
      </c>
      <c r="C97" s="6" t="n">
        <v>10287</v>
      </c>
      <c r="E97" s="6" t="n">
        <v>16814</v>
      </c>
    </row>
    <row r="98" spans="1:5">
      <c r="A98" s="4" t="s">
        <v>39</v>
      </c>
      <c r="B98" s="6" t="n">
        <v>21</v>
      </c>
      <c r="C98" s="6" t="n">
        <v>295</v>
      </c>
      <c r="D98" s="6" t="n">
        <v>15</v>
      </c>
      <c r="E98" s="6" t="n">
        <v>-189</v>
      </c>
    </row>
    <row r="99" spans="1:5">
      <c r="A99" s="4" t="s">
        <v>40</v>
      </c>
      <c r="B99" s="6" t="n">
        <v>-3487</v>
      </c>
      <c r="C99" s="6" t="n">
        <v>-864</v>
      </c>
      <c r="D99" s="6" t="n">
        <v>-10550</v>
      </c>
      <c r="E99" s="6" t="n">
        <v>61507</v>
      </c>
    </row>
    <row r="100" spans="1:5">
      <c r="A100" s="4" t="s">
        <v>41</v>
      </c>
      <c r="B100" s="6" t="n">
        <v>0</v>
      </c>
      <c r="C100" s="6" t="n">
        <v>0</v>
      </c>
      <c r="D100" s="6" t="n">
        <v>0</v>
      </c>
      <c r="E100" s="6" t="n">
        <v>0</v>
      </c>
    </row>
    <row r="101" spans="1:5">
      <c r="A101" s="4" t="s">
        <v>42</v>
      </c>
      <c r="B101" s="6" t="n">
        <v>-3487</v>
      </c>
      <c r="C101" s="6" t="n">
        <v>-864</v>
      </c>
      <c r="D101" s="6" t="n">
        <v>-10550</v>
      </c>
      <c r="E101" s="6" t="n">
        <v>61507</v>
      </c>
    </row>
    <row r="102" spans="1:5">
      <c r="A102" s="4" t="s">
        <v>440</v>
      </c>
      <c r="B102" s="6" t="n">
        <v>0</v>
      </c>
      <c r="C102" s="6" t="n">
        <v>0</v>
      </c>
      <c r="D102" s="6" t="n">
        <v>0</v>
      </c>
      <c r="E102" s="6" t="n">
        <v>0</v>
      </c>
    </row>
    <row r="103" spans="1:5">
      <c r="A103" s="4" t="s">
        <v>44</v>
      </c>
      <c r="B103" s="6" t="n">
        <v>-3487</v>
      </c>
      <c r="C103" s="6" t="n">
        <v>-864</v>
      </c>
      <c r="D103" s="6" t="n">
        <v>-10550</v>
      </c>
      <c r="E103" s="6" t="n">
        <v>61507</v>
      </c>
    </row>
    <row r="104" spans="1:5">
      <c r="A104" s="4" t="s">
        <v>61</v>
      </c>
      <c r="B104" s="6" t="n">
        <v>777</v>
      </c>
      <c r="C104" s="6" t="n">
        <v>12789</v>
      </c>
      <c r="D104" s="6" t="n">
        <v>1555</v>
      </c>
      <c r="E104" s="6" t="n">
        <v>12822</v>
      </c>
    </row>
    <row r="105" spans="1:5">
      <c r="A105" s="4" t="s">
        <v>62</v>
      </c>
      <c r="B105" s="6" t="n">
        <v>0</v>
      </c>
      <c r="C105" s="6" t="n">
        <v>0</v>
      </c>
      <c r="D105" s="6" t="n">
        <v>0</v>
      </c>
      <c r="E105" s="6" t="n">
        <v>0</v>
      </c>
    </row>
    <row r="106" spans="1:5">
      <c r="A106" s="4" t="s">
        <v>63</v>
      </c>
      <c r="B106" s="6" t="n">
        <v>777</v>
      </c>
      <c r="C106" s="6" t="n">
        <v>12789</v>
      </c>
      <c r="D106" s="6" t="n">
        <v>1555</v>
      </c>
      <c r="E106" s="6" t="n">
        <v>12822</v>
      </c>
    </row>
    <row r="107" spans="1:5">
      <c r="A107" s="4" t="s">
        <v>64</v>
      </c>
      <c r="B107" s="6" t="n">
        <v>-2710</v>
      </c>
      <c r="C107" s="6" t="n">
        <v>11925</v>
      </c>
      <c r="D107" s="6" t="n">
        <v>-8995</v>
      </c>
      <c r="E107" s="6" t="n">
        <v>74329</v>
      </c>
    </row>
    <row r="108" spans="1:5">
      <c r="A108" s="4" t="s">
        <v>445</v>
      </c>
    </row>
    <row r="109" spans="1:5">
      <c r="A109" s="3" t="s">
        <v>436</v>
      </c>
    </row>
    <row r="110" spans="1:5">
      <c r="A110" s="4" t="s">
        <v>26</v>
      </c>
      <c r="B110" s="6" t="n">
        <v>144557</v>
      </c>
      <c r="C110" s="6" t="n">
        <v>162000</v>
      </c>
      <c r="D110" s="6" t="n">
        <v>286211</v>
      </c>
      <c r="E110" s="6" t="n">
        <v>335779</v>
      </c>
    </row>
    <row r="111" spans="1:5">
      <c r="A111" s="4" t="s">
        <v>27</v>
      </c>
      <c r="B111" s="6" t="n">
        <v>9</v>
      </c>
      <c r="C111" s="6" t="n">
        <v>12</v>
      </c>
      <c r="D111" s="6" t="n">
        <v>18</v>
      </c>
      <c r="E111" s="6" t="n">
        <v>18</v>
      </c>
    </row>
    <row r="112" spans="1:5">
      <c r="A112" s="4" t="s">
        <v>28</v>
      </c>
      <c r="B112" s="6" t="n">
        <v>144566</v>
      </c>
      <c r="C112" s="6" t="n">
        <v>162012</v>
      </c>
      <c r="D112" s="6" t="n">
        <v>286229</v>
      </c>
      <c r="E112" s="6" t="n">
        <v>335797</v>
      </c>
    </row>
    <row r="113" spans="1:5">
      <c r="A113" s="4" t="s">
        <v>29</v>
      </c>
      <c r="B113" s="6" t="n">
        <v>133390</v>
      </c>
      <c r="C113" s="6" t="n">
        <v>141464</v>
      </c>
      <c r="D113" s="6" t="n">
        <v>269694</v>
      </c>
      <c r="E113" s="6" t="n">
        <v>277492</v>
      </c>
    </row>
    <row r="114" spans="1:5">
      <c r="A114" s="4" t="s">
        <v>30</v>
      </c>
      <c r="B114" s="6" t="n">
        <v>11176</v>
      </c>
      <c r="C114" s="6" t="n">
        <v>20548</v>
      </c>
      <c r="D114" s="6" t="n">
        <v>16535</v>
      </c>
      <c r="E114" s="6" t="n">
        <v>58305</v>
      </c>
    </row>
    <row r="115" spans="1:5">
      <c r="A115" s="4" t="s">
        <v>31</v>
      </c>
      <c r="B115" s="6" t="n">
        <v>1684</v>
      </c>
      <c r="C115" s="6" t="n">
        <v>711</v>
      </c>
      <c r="D115" s="6" t="n">
        <v>3010</v>
      </c>
      <c r="E115" s="6" t="n">
        <v>1789</v>
      </c>
    </row>
    <row r="116" spans="1:5">
      <c r="A116" s="4" t="s">
        <v>32</v>
      </c>
      <c r="C116" s="6" t="n">
        <v>30850</v>
      </c>
      <c r="E116" s="6" t="n">
        <v>30850</v>
      </c>
    </row>
    <row r="117" spans="1:5">
      <c r="A117" s="4" t="s">
        <v>33</v>
      </c>
      <c r="B117" s="6" t="n">
        <v>578</v>
      </c>
      <c r="C117" s="6" t="n">
        <v>2601</v>
      </c>
      <c r="D117" s="6" t="n">
        <v>1459</v>
      </c>
      <c r="E117" s="6" t="n">
        <v>4680</v>
      </c>
    </row>
    <row r="118" spans="1:5">
      <c r="A118" s="4" t="s">
        <v>34</v>
      </c>
      <c r="B118" s="6" t="n">
        <v>8914</v>
      </c>
      <c r="C118" s="6" t="n">
        <v>-13614</v>
      </c>
      <c r="D118" s="6" t="n">
        <v>12066</v>
      </c>
      <c r="E118" s="6" t="n">
        <v>20986</v>
      </c>
    </row>
    <row r="119" spans="1:5">
      <c r="A119" s="4" t="s">
        <v>437</v>
      </c>
      <c r="B119" s="6" t="n">
        <v>-44</v>
      </c>
      <c r="C119" s="6" t="n">
        <v>-46</v>
      </c>
      <c r="D119" s="6" t="n">
        <v>-90</v>
      </c>
      <c r="E119" s="6" t="n">
        <v>-92</v>
      </c>
    </row>
    <row r="120" spans="1:5">
      <c r="A120" s="4" t="s">
        <v>438</v>
      </c>
      <c r="B120" s="6" t="n">
        <v>-11724</v>
      </c>
      <c r="C120" s="6" t="n">
        <v>-10696</v>
      </c>
      <c r="D120" s="6" t="n">
        <v>-23229</v>
      </c>
      <c r="E120" s="6" t="n">
        <v>-22709</v>
      </c>
    </row>
    <row r="121" spans="1:5">
      <c r="A121" s="4" t="s">
        <v>439</v>
      </c>
      <c r="B121" s="6" t="n">
        <v>124</v>
      </c>
      <c r="C121" s="6" t="n">
        <v>43</v>
      </c>
      <c r="D121" s="6" t="n">
        <v>201</v>
      </c>
      <c r="E121" s="6" t="n">
        <v>166</v>
      </c>
    </row>
    <row r="122" spans="1:5">
      <c r="A122" s="4" t="s">
        <v>37</v>
      </c>
      <c r="B122" s="6" t="n">
        <v>0</v>
      </c>
      <c r="C122" s="6" t="n">
        <v>36</v>
      </c>
      <c r="D122" s="6" t="n">
        <v>0</v>
      </c>
      <c r="E122" s="6" t="n">
        <v>36</v>
      </c>
    </row>
    <row r="123" spans="1:5">
      <c r="A123" s="4" t="s">
        <v>38</v>
      </c>
      <c r="C123" s="6" t="n">
        <v>0</v>
      </c>
      <c r="E123" s="6" t="n">
        <v>0</v>
      </c>
    </row>
    <row r="124" spans="1:5">
      <c r="A124" s="4" t="s">
        <v>39</v>
      </c>
      <c r="B124" s="6" t="n">
        <v>-183</v>
      </c>
      <c r="C124" s="6" t="n">
        <v>-584</v>
      </c>
      <c r="D124" s="6" t="n">
        <v>-954</v>
      </c>
      <c r="E124" s="6" t="n">
        <v>2147</v>
      </c>
    </row>
    <row r="125" spans="1:5">
      <c r="A125" s="4" t="s">
        <v>40</v>
      </c>
      <c r="B125" s="6" t="n">
        <v>-2913</v>
      </c>
      <c r="C125" s="6" t="n">
        <v>-24861</v>
      </c>
      <c r="D125" s="6" t="n">
        <v>-12006</v>
      </c>
      <c r="E125" s="6" t="n">
        <v>534</v>
      </c>
    </row>
    <row r="126" spans="1:5">
      <c r="A126" s="4" t="s">
        <v>41</v>
      </c>
      <c r="B126" s="6" t="n">
        <v>-529</v>
      </c>
      <c r="C126" s="6" t="n">
        <v>-1963</v>
      </c>
      <c r="D126" s="6" t="n">
        <v>921</v>
      </c>
      <c r="E126" s="6" t="n">
        <v>-11015</v>
      </c>
    </row>
    <row r="127" spans="1:5">
      <c r="A127" s="4" t="s">
        <v>42</v>
      </c>
      <c r="B127" s="6" t="n">
        <v>-3442</v>
      </c>
      <c r="C127" s="6" t="n">
        <v>-26824</v>
      </c>
      <c r="D127" s="6" t="n">
        <v>-11085</v>
      </c>
      <c r="E127" s="6" t="n">
        <v>-10481</v>
      </c>
    </row>
    <row r="128" spans="1:5">
      <c r="A128" s="4" t="s">
        <v>440</v>
      </c>
      <c r="B128" s="6" t="n">
        <v>379</v>
      </c>
      <c r="C128" s="6" t="n">
        <v>855</v>
      </c>
      <c r="D128" s="6" t="n">
        <v>736</v>
      </c>
      <c r="E128" s="6" t="n">
        <v>1365</v>
      </c>
    </row>
    <row r="129" spans="1:5">
      <c r="A129" s="4" t="s">
        <v>44</v>
      </c>
      <c r="B129" s="6" t="n">
        <v>-3063</v>
      </c>
      <c r="C129" s="6" t="n">
        <v>-25969</v>
      </c>
      <c r="D129" s="6" t="n">
        <v>-10349</v>
      </c>
      <c r="E129" s="6" t="n">
        <v>-9116</v>
      </c>
    </row>
    <row r="130" spans="1:5">
      <c r="A130" s="4" t="s">
        <v>61</v>
      </c>
      <c r="B130" s="6" t="n">
        <v>304</v>
      </c>
      <c r="C130" s="6" t="n">
        <v>1715</v>
      </c>
      <c r="D130" s="6" t="n">
        <v>607</v>
      </c>
      <c r="E130" s="6" t="n">
        <v>1960</v>
      </c>
    </row>
    <row r="131" spans="1:5">
      <c r="A131" s="4" t="s">
        <v>62</v>
      </c>
      <c r="B131" s="6" t="n">
        <v>9</v>
      </c>
      <c r="C131" s="6" t="n">
        <v>9</v>
      </c>
      <c r="D131" s="6" t="n">
        <v>17</v>
      </c>
      <c r="E131" s="6" t="n">
        <v>17</v>
      </c>
    </row>
    <row r="132" spans="1:5">
      <c r="A132" s="4" t="s">
        <v>63</v>
      </c>
      <c r="B132" s="6" t="n">
        <v>313</v>
      </c>
      <c r="C132" s="6" t="n">
        <v>1724</v>
      </c>
      <c r="D132" s="6" t="n">
        <v>624</v>
      </c>
      <c r="E132" s="6" t="n">
        <v>1977</v>
      </c>
    </row>
    <row r="133" spans="1:5">
      <c r="A133" s="4" t="s">
        <v>64</v>
      </c>
      <c r="B133" s="7" t="n">
        <v>-2750</v>
      </c>
      <c r="C133" s="7" t="n">
        <v>-24245</v>
      </c>
      <c r="D133" s="7" t="n">
        <v>-9725</v>
      </c>
      <c r="E133" s="7" t="n">
        <v>-71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6</v>
      </c>
      <c r="B1" s="2" t="s">
        <v>2</v>
      </c>
      <c r="C1" s="2" t="s">
        <v>66</v>
      </c>
      <c r="D1" s="2" t="s">
        <v>24</v>
      </c>
      <c r="E1" s="2" t="s">
        <v>447</v>
      </c>
    </row>
    <row r="2" spans="1:5">
      <c r="A2" s="3" t="s">
        <v>448</v>
      </c>
    </row>
    <row r="3" spans="1:5">
      <c r="A3" s="4" t="s">
        <v>449</v>
      </c>
      <c r="B3" s="7" t="n">
        <v>129384</v>
      </c>
      <c r="C3" s="7" t="n">
        <v>115393</v>
      </c>
      <c r="D3" s="7" t="n">
        <v>167408</v>
      </c>
      <c r="E3" s="7" t="n">
        <v>163242</v>
      </c>
    </row>
    <row r="4" spans="1:5">
      <c r="A4" s="4" t="s">
        <v>69</v>
      </c>
      <c r="B4" s="6" t="n">
        <v>2669</v>
      </c>
      <c r="C4" s="6" t="n">
        <v>791</v>
      </c>
    </row>
    <row r="5" spans="1:5">
      <c r="A5" s="4" t="s">
        <v>70</v>
      </c>
      <c r="B5" s="6" t="n">
        <v>14304</v>
      </c>
      <c r="C5" s="6" t="n">
        <v>9475</v>
      </c>
    </row>
    <row r="6" spans="1:5">
      <c r="A6" s="4" t="s">
        <v>71</v>
      </c>
      <c r="B6" s="6" t="n">
        <v>14511</v>
      </c>
      <c r="C6" s="6" t="n">
        <v>17417</v>
      </c>
    </row>
    <row r="7" spans="1:5">
      <c r="A7" s="4" t="s">
        <v>72</v>
      </c>
      <c r="B7" s="6" t="n">
        <v>231832</v>
      </c>
      <c r="C7" s="6" t="n">
        <v>231872</v>
      </c>
    </row>
    <row r="8" spans="1:5">
      <c r="A8" s="4" t="s">
        <v>73</v>
      </c>
      <c r="B8" s="6" t="n">
        <v>27953</v>
      </c>
      <c r="C8" s="6" t="n">
        <v>42412</v>
      </c>
    </row>
    <row r="9" spans="1:5">
      <c r="A9" s="4" t="s">
        <v>74</v>
      </c>
      <c r="B9" s="6" t="n">
        <v>29695</v>
      </c>
      <c r="C9" s="6" t="n">
        <v>30697</v>
      </c>
    </row>
    <row r="10" spans="1:5">
      <c r="A10" s="4" t="s">
        <v>75</v>
      </c>
      <c r="B10" s="6" t="n">
        <v>450348</v>
      </c>
      <c r="C10" s="6" t="n">
        <v>448057</v>
      </c>
    </row>
    <row r="11" spans="1:5">
      <c r="A11" s="4" t="s">
        <v>76</v>
      </c>
      <c r="B11" s="6" t="n">
        <v>1197604</v>
      </c>
      <c r="C11" s="6" t="n">
        <v>1232256</v>
      </c>
    </row>
    <row r="12" spans="1:5">
      <c r="A12" s="4" t="s">
        <v>450</v>
      </c>
      <c r="B12" s="6" t="n">
        <v>0</v>
      </c>
      <c r="C12" s="6" t="n">
        <v>0</v>
      </c>
    </row>
    <row r="13" spans="1:5">
      <c r="A13" s="4" t="s">
        <v>451</v>
      </c>
      <c r="B13" s="6" t="n">
        <v>0</v>
      </c>
      <c r="C13" s="6" t="n">
        <v>0</v>
      </c>
    </row>
    <row r="14" spans="1:5">
      <c r="A14" s="4" t="s">
        <v>77</v>
      </c>
      <c r="B14" s="6" t="n">
        <v>71636</v>
      </c>
      <c r="C14" s="6" t="n">
        <v>72155</v>
      </c>
    </row>
    <row r="15" spans="1:5">
      <c r="A15" s="4" t="s">
        <v>78</v>
      </c>
      <c r="B15" s="6" t="n">
        <v>1719588</v>
      </c>
      <c r="C15" s="6" t="n">
        <v>1752468</v>
      </c>
    </row>
    <row r="16" spans="1:5">
      <c r="A16" s="4" t="s">
        <v>80</v>
      </c>
      <c r="B16" s="6" t="n">
        <v>89303</v>
      </c>
      <c r="C16" s="6" t="n">
        <v>90489</v>
      </c>
    </row>
    <row r="17" spans="1:5">
      <c r="A17" s="4" t="s">
        <v>81</v>
      </c>
      <c r="B17" s="6" t="n">
        <v>9662</v>
      </c>
      <c r="C17" s="6" t="n">
        <v>10045</v>
      </c>
    </row>
    <row r="18" spans="1:5">
      <c r="A18" s="4" t="s">
        <v>82</v>
      </c>
      <c r="B18" s="6" t="n">
        <v>48479</v>
      </c>
      <c r="C18" s="6" t="n">
        <v>48822</v>
      </c>
    </row>
    <row r="19" spans="1:5">
      <c r="A19" s="4" t="s">
        <v>83</v>
      </c>
      <c r="B19" s="6" t="n">
        <v>10006</v>
      </c>
      <c r="C19" s="6" t="n">
        <v>10148</v>
      </c>
    </row>
    <row r="20" spans="1:5">
      <c r="A20" s="4" t="s">
        <v>84</v>
      </c>
      <c r="B20" s="6" t="n">
        <v>7815</v>
      </c>
      <c r="C20" s="6" t="n">
        <v>7815</v>
      </c>
    </row>
    <row r="21" spans="1:5">
      <c r="A21" s="4" t="s">
        <v>85</v>
      </c>
      <c r="B21" s="6" t="n">
        <v>165265</v>
      </c>
      <c r="C21" s="6" t="n">
        <v>167319</v>
      </c>
    </row>
    <row r="22" spans="1:5">
      <c r="A22" s="4" t="s">
        <v>86</v>
      </c>
      <c r="B22" s="6" t="n">
        <v>247484</v>
      </c>
      <c r="C22" s="6" t="n">
        <v>247278</v>
      </c>
    </row>
    <row r="23" spans="1:5">
      <c r="A23" s="4" t="s">
        <v>452</v>
      </c>
      <c r="B23" s="6" t="n">
        <v>42935</v>
      </c>
      <c r="C23" s="6" t="n">
        <v>43999</v>
      </c>
    </row>
    <row r="24" spans="1:5">
      <c r="A24" s="4" t="s">
        <v>88</v>
      </c>
      <c r="B24" s="6" t="n">
        <v>125903</v>
      </c>
      <c r="C24" s="6" t="n">
        <v>125999</v>
      </c>
    </row>
    <row r="25" spans="1:5">
      <c r="A25" s="4" t="s">
        <v>89</v>
      </c>
      <c r="B25" s="6" t="n">
        <v>53102</v>
      </c>
      <c r="C25" s="6" t="n">
        <v>53009</v>
      </c>
    </row>
    <row r="26" spans="1:5">
      <c r="A26" s="4" t="s">
        <v>453</v>
      </c>
      <c r="B26" s="6" t="n">
        <v>0</v>
      </c>
      <c r="C26" s="6" t="n">
        <v>0</v>
      </c>
    </row>
    <row r="27" spans="1:5">
      <c r="A27" s="4" t="s">
        <v>90</v>
      </c>
      <c r="B27" s="6" t="n">
        <v>90464</v>
      </c>
      <c r="C27" s="6" t="n">
        <v>96994</v>
      </c>
    </row>
    <row r="28" spans="1:5">
      <c r="A28" s="4" t="s">
        <v>91</v>
      </c>
      <c r="B28" s="6" t="n">
        <v>559888</v>
      </c>
      <c r="C28" s="6" t="n">
        <v>567279</v>
      </c>
    </row>
    <row r="29" spans="1:5">
      <c r="A29" s="4" t="s">
        <v>454</v>
      </c>
      <c r="B29" s="6" t="n">
        <v>1</v>
      </c>
      <c r="C29" s="6" t="n">
        <v>1</v>
      </c>
    </row>
    <row r="30" spans="1:5">
      <c r="A30" s="4" t="s">
        <v>96</v>
      </c>
      <c r="B30" s="6" t="n">
        <v>942</v>
      </c>
      <c r="C30" s="6" t="n">
        <v>942</v>
      </c>
    </row>
    <row r="31" spans="1:5">
      <c r="A31" s="4" t="s">
        <v>97</v>
      </c>
      <c r="B31" s="6" t="n">
        <v>2514227</v>
      </c>
      <c r="C31" s="6" t="n">
        <v>2513631</v>
      </c>
    </row>
    <row r="32" spans="1:5">
      <c r="A32" s="4" t="s">
        <v>98</v>
      </c>
      <c r="B32" s="6" t="n">
        <v>-86276</v>
      </c>
      <c r="C32" s="6" t="n">
        <v>-86276</v>
      </c>
    </row>
    <row r="33" spans="1:5">
      <c r="A33" s="4" t="s">
        <v>99</v>
      </c>
      <c r="B33" s="6" t="n">
        <v>-111003</v>
      </c>
      <c r="C33" s="6" t="n">
        <v>-112650</v>
      </c>
    </row>
    <row r="34" spans="1:5">
      <c r="A34" s="4" t="s">
        <v>100</v>
      </c>
      <c r="B34" s="6" t="n">
        <v>-1323456</v>
      </c>
      <c r="C34" s="6" t="n">
        <v>-1297778</v>
      </c>
    </row>
    <row r="35" spans="1:5">
      <c r="A35" s="4" t="s">
        <v>101</v>
      </c>
      <c r="B35" s="6" t="n">
        <v>994435</v>
      </c>
      <c r="C35" s="6" t="n">
        <v>1017870</v>
      </c>
    </row>
    <row r="36" spans="1:5">
      <c r="A36" s="4" t="s">
        <v>78</v>
      </c>
      <c r="B36" s="6" t="n">
        <v>1719588</v>
      </c>
      <c r="C36" s="6" t="n">
        <v>1752468</v>
      </c>
    </row>
    <row r="37" spans="1:5">
      <c r="A37" s="4" t="s">
        <v>441</v>
      </c>
    </row>
    <row r="38" spans="1:5">
      <c r="A38" s="3" t="s">
        <v>448</v>
      </c>
    </row>
    <row r="39" spans="1:5">
      <c r="A39" s="4" t="s">
        <v>449</v>
      </c>
      <c r="B39" s="6" t="n">
        <v>0</v>
      </c>
      <c r="C39" s="6" t="n">
        <v>0</v>
      </c>
      <c r="D39" s="6" t="n">
        <v>0</v>
      </c>
      <c r="E39" s="6" t="n">
        <v>0</v>
      </c>
    </row>
    <row r="40" spans="1:5">
      <c r="A40" s="4" t="s">
        <v>69</v>
      </c>
      <c r="B40" s="6" t="n">
        <v>0</v>
      </c>
      <c r="C40" s="6" t="n">
        <v>0</v>
      </c>
    </row>
    <row r="41" spans="1:5">
      <c r="A41" s="4" t="s">
        <v>70</v>
      </c>
      <c r="B41" s="6" t="n">
        <v>0</v>
      </c>
      <c r="C41" s="6" t="n">
        <v>0</v>
      </c>
    </row>
    <row r="42" spans="1:5">
      <c r="A42" s="4" t="s">
        <v>71</v>
      </c>
      <c r="B42" s="6" t="n">
        <v>0</v>
      </c>
      <c r="C42" s="6" t="n">
        <v>0</v>
      </c>
    </row>
    <row r="43" spans="1:5">
      <c r="A43" s="4" t="s">
        <v>72</v>
      </c>
      <c r="B43" s="6" t="n">
        <v>-3079</v>
      </c>
      <c r="C43" s="6" t="n">
        <v>-2525</v>
      </c>
    </row>
    <row r="44" spans="1:5">
      <c r="A44" s="4" t="s">
        <v>73</v>
      </c>
      <c r="B44" s="6" t="n">
        <v>0</v>
      </c>
      <c r="C44" s="6" t="n">
        <v>0</v>
      </c>
    </row>
    <row r="45" spans="1:5">
      <c r="A45" s="4" t="s">
        <v>74</v>
      </c>
      <c r="B45" s="6" t="n">
        <v>0</v>
      </c>
      <c r="C45" s="6" t="n">
        <v>0</v>
      </c>
    </row>
    <row r="46" spans="1:5">
      <c r="A46" s="4" t="s">
        <v>75</v>
      </c>
      <c r="B46" s="6" t="n">
        <v>-3079</v>
      </c>
      <c r="C46" s="6" t="n">
        <v>-2525</v>
      </c>
    </row>
    <row r="47" spans="1:5">
      <c r="A47" s="4" t="s">
        <v>76</v>
      </c>
      <c r="B47" s="6" t="n">
        <v>0</v>
      </c>
      <c r="C47" s="6" t="n">
        <v>0</v>
      </c>
    </row>
    <row r="48" spans="1:5">
      <c r="A48" s="4" t="s">
        <v>450</v>
      </c>
      <c r="B48" s="6" t="n">
        <v>-574884</v>
      </c>
      <c r="C48" s="6" t="n">
        <v>-593604</v>
      </c>
    </row>
    <row r="49" spans="1:5">
      <c r="A49" s="4" t="s">
        <v>451</v>
      </c>
      <c r="B49" s="6" t="n">
        <v>-639889</v>
      </c>
      <c r="C49" s="6" t="n">
        <v>-632170</v>
      </c>
    </row>
    <row r="50" spans="1:5">
      <c r="A50" s="4" t="s">
        <v>77</v>
      </c>
      <c r="B50" s="6" t="n">
        <v>7418</v>
      </c>
      <c r="C50" s="6" t="n">
        <v>7419</v>
      </c>
    </row>
    <row r="51" spans="1:5">
      <c r="A51" s="4" t="s">
        <v>78</v>
      </c>
      <c r="B51" s="6" t="n">
        <v>-1210434</v>
      </c>
      <c r="C51" s="6" t="n">
        <v>-1220880</v>
      </c>
    </row>
    <row r="52" spans="1:5">
      <c r="A52" s="4" t="s">
        <v>80</v>
      </c>
      <c r="B52" s="6" t="n">
        <v>0</v>
      </c>
      <c r="C52" s="6" t="n">
        <v>0</v>
      </c>
    </row>
    <row r="53" spans="1:5">
      <c r="A53" s="4" t="s">
        <v>81</v>
      </c>
      <c r="B53" s="6" t="n">
        <v>0</v>
      </c>
      <c r="C53" s="6" t="n">
        <v>0</v>
      </c>
    </row>
    <row r="54" spans="1:5">
      <c r="A54" s="4" t="s">
        <v>82</v>
      </c>
      <c r="B54" s="6" t="n">
        <v>0</v>
      </c>
      <c r="C54" s="6" t="n">
        <v>0</v>
      </c>
    </row>
    <row r="55" spans="1:5">
      <c r="A55" s="4" t="s">
        <v>83</v>
      </c>
      <c r="B55" s="6" t="n">
        <v>0</v>
      </c>
      <c r="C55" s="6" t="n">
        <v>0</v>
      </c>
    </row>
    <row r="56" spans="1:5">
      <c r="A56" s="4" t="s">
        <v>84</v>
      </c>
      <c r="B56" s="6" t="n">
        <v>0</v>
      </c>
      <c r="C56" s="6" t="n">
        <v>0</v>
      </c>
    </row>
    <row r="57" spans="1:5">
      <c r="A57" s="4" t="s">
        <v>85</v>
      </c>
      <c r="B57" s="6" t="n">
        <v>0</v>
      </c>
      <c r="C57" s="6" t="n">
        <v>0</v>
      </c>
    </row>
    <row r="58" spans="1:5">
      <c r="A58" s="4" t="s">
        <v>86</v>
      </c>
      <c r="B58" s="6" t="n">
        <v>0</v>
      </c>
      <c r="C58" s="6" t="n">
        <v>0</v>
      </c>
    </row>
    <row r="59" spans="1:5">
      <c r="A59" s="4" t="s">
        <v>452</v>
      </c>
      <c r="B59" s="6" t="n">
        <v>0</v>
      </c>
      <c r="C59" s="6" t="n">
        <v>0</v>
      </c>
    </row>
    <row r="60" spans="1:5">
      <c r="A60" s="4" t="s">
        <v>88</v>
      </c>
      <c r="B60" s="6" t="n">
        <v>0</v>
      </c>
      <c r="C60" s="6" t="n">
        <v>0</v>
      </c>
    </row>
    <row r="61" spans="1:5">
      <c r="A61" s="4" t="s">
        <v>89</v>
      </c>
      <c r="B61" s="6" t="n">
        <v>7418</v>
      </c>
      <c r="C61" s="6" t="n">
        <v>7418</v>
      </c>
    </row>
    <row r="62" spans="1:5">
      <c r="A62" s="4" t="s">
        <v>453</v>
      </c>
      <c r="B62" s="6" t="n">
        <v>-643039</v>
      </c>
      <c r="C62" s="6" t="n">
        <v>-634170</v>
      </c>
    </row>
    <row r="63" spans="1:5">
      <c r="A63" s="4" t="s">
        <v>90</v>
      </c>
      <c r="B63" s="6" t="n">
        <v>0</v>
      </c>
      <c r="C63" s="6" t="n">
        <v>0</v>
      </c>
    </row>
    <row r="64" spans="1:5">
      <c r="A64" s="4" t="s">
        <v>91</v>
      </c>
      <c r="B64" s="6" t="n">
        <v>-635621</v>
      </c>
      <c r="C64" s="6" t="n">
        <v>-626752</v>
      </c>
    </row>
    <row r="65" spans="1:5">
      <c r="A65" s="4" t="s">
        <v>454</v>
      </c>
      <c r="B65" s="6" t="n">
        <v>0</v>
      </c>
      <c r="C65" s="6" t="n">
        <v>0</v>
      </c>
    </row>
    <row r="66" spans="1:5">
      <c r="A66" s="4" t="s">
        <v>96</v>
      </c>
      <c r="B66" s="6" t="n">
        <v>-228424</v>
      </c>
      <c r="C66" s="6" t="n">
        <v>-224424</v>
      </c>
    </row>
    <row r="67" spans="1:5">
      <c r="A67" s="4" t="s">
        <v>97</v>
      </c>
      <c r="B67" s="6" t="n">
        <v>-2373556</v>
      </c>
      <c r="C67" s="6" t="n">
        <v>-2229161</v>
      </c>
    </row>
    <row r="68" spans="1:5">
      <c r="A68" s="4" t="s">
        <v>98</v>
      </c>
      <c r="B68" s="6" t="n">
        <v>0</v>
      </c>
      <c r="C68" s="6" t="n">
        <v>0</v>
      </c>
    </row>
    <row r="69" spans="1:5">
      <c r="A69" s="4" t="s">
        <v>99</v>
      </c>
      <c r="B69" s="6" t="n">
        <v>0</v>
      </c>
      <c r="C69" s="6" t="n">
        <v>0</v>
      </c>
    </row>
    <row r="70" spans="1:5">
      <c r="A70" s="4" t="s">
        <v>100</v>
      </c>
      <c r="B70" s="6" t="n">
        <v>2027167</v>
      </c>
      <c r="C70" s="6" t="n">
        <v>1859457</v>
      </c>
    </row>
    <row r="71" spans="1:5">
      <c r="A71" s="4" t="s">
        <v>101</v>
      </c>
      <c r="B71" s="6" t="n">
        <v>-574813</v>
      </c>
      <c r="C71" s="6" t="n">
        <v>-594128</v>
      </c>
    </row>
    <row r="72" spans="1:5">
      <c r="A72" s="4" t="s">
        <v>78</v>
      </c>
      <c r="B72" s="6" t="n">
        <v>-1210434</v>
      </c>
      <c r="C72" s="6" t="n">
        <v>-1220880</v>
      </c>
    </row>
    <row r="73" spans="1:5">
      <c r="A73" s="4" t="s">
        <v>442</v>
      </c>
    </row>
    <row r="74" spans="1:5">
      <c r="A74" s="3" t="s">
        <v>448</v>
      </c>
    </row>
    <row r="75" spans="1:5">
      <c r="A75" s="4" t="s">
        <v>449</v>
      </c>
      <c r="B75" s="6" t="n">
        <v>47316</v>
      </c>
      <c r="C75" s="6" t="n">
        <v>58421</v>
      </c>
      <c r="D75" s="6" t="n">
        <v>125424</v>
      </c>
      <c r="E75" s="6" t="n">
        <v>70683</v>
      </c>
    </row>
    <row r="76" spans="1:5">
      <c r="A76" s="4" t="s">
        <v>69</v>
      </c>
      <c r="B76" s="6" t="n">
        <v>0</v>
      </c>
      <c r="C76" s="6" t="n">
        <v>0</v>
      </c>
    </row>
    <row r="77" spans="1:5">
      <c r="A77" s="4" t="s">
        <v>70</v>
      </c>
      <c r="B77" s="6" t="n">
        <v>374</v>
      </c>
      <c r="C77" s="6" t="n">
        <v>104</v>
      </c>
    </row>
    <row r="78" spans="1:5">
      <c r="A78" s="4" t="s">
        <v>71</v>
      </c>
      <c r="B78" s="6" t="n">
        <v>138</v>
      </c>
      <c r="C78" s="6" t="n">
        <v>13</v>
      </c>
    </row>
    <row r="79" spans="1:5">
      <c r="A79" s="4" t="s">
        <v>72</v>
      </c>
      <c r="B79" s="6" t="n">
        <v>180</v>
      </c>
      <c r="C79" s="6" t="n">
        <v>180</v>
      </c>
    </row>
    <row r="80" spans="1:5">
      <c r="A80" s="4" t="s">
        <v>73</v>
      </c>
      <c r="B80" s="6" t="n">
        <v>6383</v>
      </c>
      <c r="C80" s="6" t="n">
        <v>7713</v>
      </c>
    </row>
    <row r="81" spans="1:5">
      <c r="A81" s="4" t="s">
        <v>74</v>
      </c>
      <c r="B81" s="6" t="n">
        <v>0</v>
      </c>
      <c r="C81" s="6" t="n">
        <v>0</v>
      </c>
    </row>
    <row r="82" spans="1:5">
      <c r="A82" s="4" t="s">
        <v>75</v>
      </c>
      <c r="B82" s="6" t="n">
        <v>54391</v>
      </c>
      <c r="C82" s="6" t="n">
        <v>66431</v>
      </c>
    </row>
    <row r="83" spans="1:5">
      <c r="A83" s="4" t="s">
        <v>76</v>
      </c>
      <c r="B83" s="6" t="n">
        <v>8532</v>
      </c>
      <c r="C83" s="6" t="n">
        <v>9188</v>
      </c>
    </row>
    <row r="84" spans="1:5">
      <c r="A84" s="4" t="s">
        <v>450</v>
      </c>
      <c r="B84" s="6" t="n">
        <v>574884</v>
      </c>
      <c r="C84" s="6" t="n">
        <v>593604</v>
      </c>
    </row>
    <row r="85" spans="1:5">
      <c r="A85" s="4" t="s">
        <v>451</v>
      </c>
      <c r="B85" s="6" t="n">
        <v>635612</v>
      </c>
      <c r="C85" s="6" t="n">
        <v>632170</v>
      </c>
    </row>
    <row r="86" spans="1:5">
      <c r="A86" s="4" t="s">
        <v>77</v>
      </c>
      <c r="B86" s="6" t="n">
        <v>29094</v>
      </c>
      <c r="C86" s="6" t="n">
        <v>29536</v>
      </c>
    </row>
    <row r="87" spans="1:5">
      <c r="A87" s="4" t="s">
        <v>78</v>
      </c>
      <c r="B87" s="6" t="n">
        <v>1302513</v>
      </c>
      <c r="C87" s="6" t="n">
        <v>1330929</v>
      </c>
    </row>
    <row r="88" spans="1:5">
      <c r="A88" s="4" t="s">
        <v>80</v>
      </c>
      <c r="B88" s="6" t="n">
        <v>1099</v>
      </c>
      <c r="C88" s="6" t="n">
        <v>2380</v>
      </c>
    </row>
    <row r="89" spans="1:5">
      <c r="A89" s="4" t="s">
        <v>81</v>
      </c>
      <c r="B89" s="6" t="n">
        <v>200</v>
      </c>
      <c r="C89" s="6" t="n">
        <v>2143</v>
      </c>
    </row>
    <row r="90" spans="1:5">
      <c r="A90" s="4" t="s">
        <v>82</v>
      </c>
      <c r="B90" s="6" t="n">
        <v>10731</v>
      </c>
      <c r="C90" s="6" t="n">
        <v>11247</v>
      </c>
    </row>
    <row r="91" spans="1:5">
      <c r="A91" s="4" t="s">
        <v>83</v>
      </c>
      <c r="B91" s="6" t="n">
        <v>1824</v>
      </c>
      <c r="C91" s="6" t="n">
        <v>1824</v>
      </c>
    </row>
    <row r="92" spans="1:5">
      <c r="A92" s="4" t="s">
        <v>84</v>
      </c>
      <c r="B92" s="6" t="n">
        <v>0</v>
      </c>
      <c r="C92" s="6" t="n">
        <v>0</v>
      </c>
    </row>
    <row r="93" spans="1:5">
      <c r="A93" s="4" t="s">
        <v>85</v>
      </c>
      <c r="B93" s="6" t="n">
        <v>13854</v>
      </c>
      <c r="C93" s="6" t="n">
        <v>17594</v>
      </c>
    </row>
    <row r="94" spans="1:5">
      <c r="A94" s="4" t="s">
        <v>86</v>
      </c>
      <c r="B94" s="6" t="n">
        <v>247484</v>
      </c>
      <c r="C94" s="6" t="n">
        <v>247278</v>
      </c>
    </row>
    <row r="95" spans="1:5">
      <c r="A95" s="4" t="s">
        <v>452</v>
      </c>
      <c r="B95" s="6" t="n">
        <v>39300</v>
      </c>
      <c r="C95" s="6" t="n">
        <v>39831</v>
      </c>
    </row>
    <row r="96" spans="1:5">
      <c r="A96" s="4" t="s">
        <v>88</v>
      </c>
      <c r="B96" s="6" t="n">
        <v>5030</v>
      </c>
      <c r="C96" s="6" t="n">
        <v>4524</v>
      </c>
    </row>
    <row r="97" spans="1:5">
      <c r="A97" s="4" t="s">
        <v>89</v>
      </c>
      <c r="B97" s="6" t="n">
        <v>2482</v>
      </c>
      <c r="C97" s="6" t="n">
        <v>3307</v>
      </c>
    </row>
    <row r="98" spans="1:5">
      <c r="A98" s="4" t="s">
        <v>453</v>
      </c>
      <c r="B98" s="6" t="n">
        <v>0</v>
      </c>
      <c r="C98" s="6" t="n">
        <v>0</v>
      </c>
    </row>
    <row r="99" spans="1:5">
      <c r="A99" s="4" t="s">
        <v>90</v>
      </c>
      <c r="B99" s="6" t="n">
        <v>0</v>
      </c>
      <c r="C99" s="6" t="n">
        <v>0</v>
      </c>
    </row>
    <row r="100" spans="1:5">
      <c r="A100" s="4" t="s">
        <v>91</v>
      </c>
      <c r="B100" s="6" t="n">
        <v>294296</v>
      </c>
      <c r="C100" s="6" t="n">
        <v>294940</v>
      </c>
    </row>
    <row r="101" spans="1:5">
      <c r="A101" s="4" t="s">
        <v>454</v>
      </c>
      <c r="B101" s="6" t="n">
        <v>1</v>
      </c>
      <c r="C101" s="6" t="n">
        <v>1</v>
      </c>
    </row>
    <row r="102" spans="1:5">
      <c r="A102" s="4" t="s">
        <v>96</v>
      </c>
      <c r="B102" s="6" t="n">
        <v>942</v>
      </c>
      <c r="C102" s="6" t="n">
        <v>942</v>
      </c>
    </row>
    <row r="103" spans="1:5">
      <c r="A103" s="4" t="s">
        <v>97</v>
      </c>
      <c r="B103" s="6" t="n">
        <v>2514227</v>
      </c>
      <c r="C103" s="6" t="n">
        <v>2513631</v>
      </c>
    </row>
    <row r="104" spans="1:5">
      <c r="A104" s="4" t="s">
        <v>98</v>
      </c>
      <c r="B104" s="6" t="n">
        <v>-86276</v>
      </c>
      <c r="C104" s="6" t="n">
        <v>-86276</v>
      </c>
    </row>
    <row r="105" spans="1:5">
      <c r="A105" s="4" t="s">
        <v>99</v>
      </c>
      <c r="B105" s="6" t="n">
        <v>-13657</v>
      </c>
      <c r="C105" s="6" t="n">
        <v>-13125</v>
      </c>
    </row>
    <row r="106" spans="1:5">
      <c r="A106" s="4" t="s">
        <v>100</v>
      </c>
      <c r="B106" s="6" t="n">
        <v>-1420874</v>
      </c>
      <c r="C106" s="6" t="n">
        <v>-1396778</v>
      </c>
    </row>
    <row r="107" spans="1:5">
      <c r="A107" s="4" t="s">
        <v>101</v>
      </c>
      <c r="B107" s="6" t="n">
        <v>994363</v>
      </c>
      <c r="C107" s="6" t="n">
        <v>1018395</v>
      </c>
    </row>
    <row r="108" spans="1:5">
      <c r="A108" s="4" t="s">
        <v>78</v>
      </c>
      <c r="B108" s="6" t="n">
        <v>1302513</v>
      </c>
      <c r="C108" s="6" t="n">
        <v>1330929</v>
      </c>
    </row>
    <row r="109" spans="1:5">
      <c r="A109" s="4" t="s">
        <v>443</v>
      </c>
    </row>
    <row r="110" spans="1:5">
      <c r="A110" s="3" t="s">
        <v>448</v>
      </c>
    </row>
    <row r="111" spans="1:5">
      <c r="A111" s="4" t="s">
        <v>449</v>
      </c>
      <c r="B111" s="6" t="n">
        <v>-278</v>
      </c>
      <c r="C111" s="6" t="n">
        <v>-3647</v>
      </c>
      <c r="D111" s="6" t="n">
        <v>-661</v>
      </c>
      <c r="E111" s="6" t="n">
        <v>-1187</v>
      </c>
    </row>
    <row r="112" spans="1:5">
      <c r="A112" s="4" t="s">
        <v>69</v>
      </c>
      <c r="B112" s="6" t="n">
        <v>795</v>
      </c>
      <c r="C112" s="6" t="n">
        <v>791</v>
      </c>
    </row>
    <row r="113" spans="1:5">
      <c r="A113" s="4" t="s">
        <v>70</v>
      </c>
      <c r="B113" s="6" t="n">
        <v>13473</v>
      </c>
      <c r="C113" s="6" t="n">
        <v>8891</v>
      </c>
    </row>
    <row r="114" spans="1:5">
      <c r="A114" s="4" t="s">
        <v>71</v>
      </c>
      <c r="B114" s="6" t="n">
        <v>12604</v>
      </c>
      <c r="C114" s="6" t="n">
        <v>14493</v>
      </c>
    </row>
    <row r="115" spans="1:5">
      <c r="A115" s="4" t="s">
        <v>72</v>
      </c>
      <c r="B115" s="6" t="n">
        <v>146841</v>
      </c>
      <c r="C115" s="6" t="n">
        <v>148280</v>
      </c>
    </row>
    <row r="116" spans="1:5">
      <c r="A116" s="4" t="s">
        <v>73</v>
      </c>
      <c r="B116" s="6" t="n">
        <v>4699</v>
      </c>
      <c r="C116" s="6" t="n">
        <v>16242</v>
      </c>
    </row>
    <row r="117" spans="1:5">
      <c r="A117" s="4" t="s">
        <v>74</v>
      </c>
      <c r="B117" s="6" t="n">
        <v>0</v>
      </c>
      <c r="C117" s="6" t="n">
        <v>0</v>
      </c>
    </row>
    <row r="118" spans="1:5">
      <c r="A118" s="4" t="s">
        <v>75</v>
      </c>
      <c r="B118" s="6" t="n">
        <v>178134</v>
      </c>
      <c r="C118" s="6" t="n">
        <v>185050</v>
      </c>
    </row>
    <row r="119" spans="1:5">
      <c r="A119" s="4" t="s">
        <v>76</v>
      </c>
      <c r="B119" s="6" t="n">
        <v>343026</v>
      </c>
      <c r="C119" s="6" t="n">
        <v>361626</v>
      </c>
    </row>
    <row r="120" spans="1:5">
      <c r="A120" s="4" t="s">
        <v>450</v>
      </c>
      <c r="B120" s="6" t="n">
        <v>0</v>
      </c>
      <c r="C120" s="6" t="n">
        <v>0</v>
      </c>
    </row>
    <row r="121" spans="1:5">
      <c r="A121" s="4" t="s">
        <v>451</v>
      </c>
      <c r="B121" s="6" t="n">
        <v>4277</v>
      </c>
      <c r="C121" s="6" t="n">
        <v>0</v>
      </c>
    </row>
    <row r="122" spans="1:5">
      <c r="A122" s="4" t="s">
        <v>77</v>
      </c>
      <c r="B122" s="6" t="n">
        <v>18288</v>
      </c>
      <c r="C122" s="6" t="n">
        <v>19153</v>
      </c>
    </row>
    <row r="123" spans="1:5">
      <c r="A123" s="4" t="s">
        <v>78</v>
      </c>
      <c r="B123" s="6" t="n">
        <v>543725</v>
      </c>
      <c r="C123" s="6" t="n">
        <v>565829</v>
      </c>
    </row>
    <row r="124" spans="1:5">
      <c r="A124" s="4" t="s">
        <v>80</v>
      </c>
      <c r="B124" s="6" t="n">
        <v>51612</v>
      </c>
      <c r="C124" s="6" t="n">
        <v>53145</v>
      </c>
    </row>
    <row r="125" spans="1:5">
      <c r="A125" s="4" t="s">
        <v>81</v>
      </c>
      <c r="B125" s="6" t="n">
        <v>4478</v>
      </c>
      <c r="C125" s="6" t="n">
        <v>7167</v>
      </c>
    </row>
    <row r="126" spans="1:5">
      <c r="A126" s="4" t="s">
        <v>82</v>
      </c>
      <c r="B126" s="6" t="n">
        <v>14107</v>
      </c>
      <c r="C126" s="6" t="n">
        <v>14759</v>
      </c>
    </row>
    <row r="127" spans="1:5">
      <c r="A127" s="4" t="s">
        <v>83</v>
      </c>
      <c r="B127" s="6" t="n">
        <v>7502</v>
      </c>
      <c r="C127" s="6" t="n">
        <v>7644</v>
      </c>
    </row>
    <row r="128" spans="1:5">
      <c r="A128" s="4" t="s">
        <v>84</v>
      </c>
      <c r="B128" s="6" t="n">
        <v>7815</v>
      </c>
      <c r="C128" s="6" t="n">
        <v>7815</v>
      </c>
    </row>
    <row r="129" spans="1:5">
      <c r="A129" s="4" t="s">
        <v>85</v>
      </c>
      <c r="B129" s="6" t="n">
        <v>85514</v>
      </c>
      <c r="C129" s="6" t="n">
        <v>90530</v>
      </c>
    </row>
    <row r="130" spans="1:5">
      <c r="A130" s="4" t="s">
        <v>86</v>
      </c>
      <c r="B130" s="6" t="n">
        <v>0</v>
      </c>
      <c r="C130" s="6" t="n">
        <v>0</v>
      </c>
    </row>
    <row r="131" spans="1:5">
      <c r="A131" s="4" t="s">
        <v>452</v>
      </c>
      <c r="B131" s="6" t="n">
        <v>-10964</v>
      </c>
      <c r="C131" s="6" t="n">
        <v>-11021</v>
      </c>
    </row>
    <row r="132" spans="1:5">
      <c r="A132" s="4" t="s">
        <v>88</v>
      </c>
      <c r="B132" s="6" t="n">
        <v>119282</v>
      </c>
      <c r="C132" s="6" t="n">
        <v>119911</v>
      </c>
    </row>
    <row r="133" spans="1:5">
      <c r="A133" s="4" t="s">
        <v>89</v>
      </c>
      <c r="B133" s="6" t="n">
        <v>31484</v>
      </c>
      <c r="C133" s="6" t="n">
        <v>30505</v>
      </c>
    </row>
    <row r="134" spans="1:5">
      <c r="A134" s="4" t="s">
        <v>453</v>
      </c>
      <c r="B134" s="6" t="n">
        <v>27995</v>
      </c>
      <c r="C134" s="6" t="n">
        <v>124518</v>
      </c>
    </row>
    <row r="135" spans="1:5">
      <c r="A135" s="4" t="s">
        <v>90</v>
      </c>
      <c r="B135" s="6" t="n">
        <v>0</v>
      </c>
      <c r="C135" s="6" t="n">
        <v>0</v>
      </c>
    </row>
    <row r="136" spans="1:5">
      <c r="A136" s="4" t="s">
        <v>91</v>
      </c>
      <c r="B136" s="6" t="n">
        <v>167797</v>
      </c>
      <c r="C136" s="6" t="n">
        <v>263913</v>
      </c>
    </row>
    <row r="137" spans="1:5">
      <c r="A137" s="4" t="s">
        <v>454</v>
      </c>
      <c r="B137" s="6" t="n">
        <v>0</v>
      </c>
      <c r="C137" s="6" t="n">
        <v>0</v>
      </c>
    </row>
    <row r="138" spans="1:5">
      <c r="A138" s="4" t="s">
        <v>96</v>
      </c>
      <c r="B138" s="6" t="n">
        <v>1</v>
      </c>
      <c r="C138" s="6" t="n">
        <v>0</v>
      </c>
    </row>
    <row r="139" spans="1:5">
      <c r="A139" s="4" t="s">
        <v>97</v>
      </c>
      <c r="B139" s="6" t="n">
        <v>297899</v>
      </c>
      <c r="C139" s="6" t="n">
        <v>191023</v>
      </c>
    </row>
    <row r="140" spans="1:5">
      <c r="A140" s="4" t="s">
        <v>98</v>
      </c>
      <c r="B140" s="6" t="n">
        <v>0</v>
      </c>
      <c r="C140" s="6" t="n">
        <v>0</v>
      </c>
    </row>
    <row r="141" spans="1:5">
      <c r="A141" s="4" t="s">
        <v>99</v>
      </c>
      <c r="B141" s="6" t="n">
        <v>-58471</v>
      </c>
      <c r="C141" s="6" t="n">
        <v>-60026</v>
      </c>
    </row>
    <row r="142" spans="1:5">
      <c r="A142" s="4" t="s">
        <v>100</v>
      </c>
      <c r="B142" s="6" t="n">
        <v>50985</v>
      </c>
      <c r="C142" s="6" t="n">
        <v>80389</v>
      </c>
    </row>
    <row r="143" spans="1:5">
      <c r="A143" s="4" t="s">
        <v>101</v>
      </c>
      <c r="B143" s="6" t="n">
        <v>290414</v>
      </c>
      <c r="C143" s="6" t="n">
        <v>211386</v>
      </c>
    </row>
    <row r="144" spans="1:5">
      <c r="A144" s="4" t="s">
        <v>78</v>
      </c>
      <c r="B144" s="6" t="n">
        <v>543725</v>
      </c>
      <c r="C144" s="6" t="n">
        <v>565829</v>
      </c>
    </row>
    <row r="145" spans="1:5">
      <c r="A145" s="4" t="s">
        <v>445</v>
      </c>
    </row>
    <row r="146" spans="1:5">
      <c r="A146" s="3" t="s">
        <v>448</v>
      </c>
    </row>
    <row r="147" spans="1:5">
      <c r="A147" s="4" t="s">
        <v>449</v>
      </c>
      <c r="B147" s="6" t="n">
        <v>82346</v>
      </c>
      <c r="C147" s="6" t="n">
        <v>60619</v>
      </c>
      <c r="D147" s="7" t="n">
        <v>42645</v>
      </c>
      <c r="E147" s="7" t="n">
        <v>93746</v>
      </c>
    </row>
    <row r="148" spans="1:5">
      <c r="A148" s="4" t="s">
        <v>69</v>
      </c>
      <c r="B148" s="6" t="n">
        <v>1874</v>
      </c>
      <c r="C148" s="6" t="n">
        <v>0</v>
      </c>
    </row>
    <row r="149" spans="1:5">
      <c r="A149" s="4" t="s">
        <v>70</v>
      </c>
      <c r="B149" s="6" t="n">
        <v>457</v>
      </c>
      <c r="C149" s="6" t="n">
        <v>480</v>
      </c>
    </row>
    <row r="150" spans="1:5">
      <c r="A150" s="4" t="s">
        <v>71</v>
      </c>
      <c r="B150" s="6" t="n">
        <v>1769</v>
      </c>
      <c r="C150" s="6" t="n">
        <v>2911</v>
      </c>
    </row>
    <row r="151" spans="1:5">
      <c r="A151" s="4" t="s">
        <v>72</v>
      </c>
      <c r="B151" s="6" t="n">
        <v>87890</v>
      </c>
      <c r="C151" s="6" t="n">
        <v>85937</v>
      </c>
    </row>
    <row r="152" spans="1:5">
      <c r="A152" s="4" t="s">
        <v>73</v>
      </c>
      <c r="B152" s="6" t="n">
        <v>16871</v>
      </c>
      <c r="C152" s="6" t="n">
        <v>18457</v>
      </c>
    </row>
    <row r="153" spans="1:5">
      <c r="A153" s="4" t="s">
        <v>74</v>
      </c>
      <c r="B153" s="6" t="n">
        <v>29695</v>
      </c>
      <c r="C153" s="6" t="n">
        <v>30697</v>
      </c>
    </row>
    <row r="154" spans="1:5">
      <c r="A154" s="4" t="s">
        <v>75</v>
      </c>
      <c r="B154" s="6" t="n">
        <v>220902</v>
      </c>
      <c r="C154" s="6" t="n">
        <v>199101</v>
      </c>
    </row>
    <row r="155" spans="1:5">
      <c r="A155" s="4" t="s">
        <v>76</v>
      </c>
      <c r="B155" s="6" t="n">
        <v>846046</v>
      </c>
      <c r="C155" s="6" t="n">
        <v>861442</v>
      </c>
    </row>
    <row r="156" spans="1:5">
      <c r="A156" s="4" t="s">
        <v>450</v>
      </c>
      <c r="B156" s="6" t="n">
        <v>0</v>
      </c>
      <c r="C156" s="6" t="n">
        <v>0</v>
      </c>
    </row>
    <row r="157" spans="1:5">
      <c r="A157" s="4" t="s">
        <v>451</v>
      </c>
      <c r="B157" s="6" t="n">
        <v>0</v>
      </c>
      <c r="C157" s="6" t="n">
        <v>0</v>
      </c>
    </row>
    <row r="158" spans="1:5">
      <c r="A158" s="4" t="s">
        <v>77</v>
      </c>
      <c r="B158" s="6" t="n">
        <v>16836</v>
      </c>
      <c r="C158" s="6" t="n">
        <v>16047</v>
      </c>
    </row>
    <row r="159" spans="1:5">
      <c r="A159" s="4" t="s">
        <v>78</v>
      </c>
      <c r="B159" s="6" t="n">
        <v>1083784</v>
      </c>
      <c r="C159" s="6" t="n">
        <v>1076590</v>
      </c>
    </row>
    <row r="160" spans="1:5">
      <c r="A160" s="4" t="s">
        <v>80</v>
      </c>
      <c r="B160" s="6" t="n">
        <v>36592</v>
      </c>
      <c r="C160" s="6" t="n">
        <v>34964</v>
      </c>
    </row>
    <row r="161" spans="1:5">
      <c r="A161" s="4" t="s">
        <v>81</v>
      </c>
      <c r="B161" s="6" t="n">
        <v>4984</v>
      </c>
      <c r="C161" s="6" t="n">
        <v>735</v>
      </c>
    </row>
    <row r="162" spans="1:5">
      <c r="A162" s="4" t="s">
        <v>82</v>
      </c>
      <c r="B162" s="6" t="n">
        <v>23641</v>
      </c>
      <c r="C162" s="6" t="n">
        <v>22816</v>
      </c>
    </row>
    <row r="163" spans="1:5">
      <c r="A163" s="4" t="s">
        <v>83</v>
      </c>
      <c r="B163" s="6" t="n">
        <v>680</v>
      </c>
      <c r="C163" s="6" t="n">
        <v>680</v>
      </c>
    </row>
    <row r="164" spans="1:5">
      <c r="A164" s="4" t="s">
        <v>84</v>
      </c>
      <c r="B164" s="6" t="n">
        <v>0</v>
      </c>
      <c r="C164" s="6" t="n">
        <v>0</v>
      </c>
    </row>
    <row r="165" spans="1:5">
      <c r="A165" s="4" t="s">
        <v>85</v>
      </c>
      <c r="B165" s="6" t="n">
        <v>65897</v>
      </c>
      <c r="C165" s="6" t="n">
        <v>59195</v>
      </c>
    </row>
    <row r="166" spans="1:5">
      <c r="A166" s="4" t="s">
        <v>86</v>
      </c>
      <c r="B166" s="6" t="n">
        <v>0</v>
      </c>
      <c r="C166" s="6" t="n">
        <v>0</v>
      </c>
    </row>
    <row r="167" spans="1:5">
      <c r="A167" s="4" t="s">
        <v>452</v>
      </c>
      <c r="B167" s="6" t="n">
        <v>14599</v>
      </c>
      <c r="C167" s="6" t="n">
        <v>15189</v>
      </c>
    </row>
    <row r="168" spans="1:5">
      <c r="A168" s="4" t="s">
        <v>88</v>
      </c>
      <c r="B168" s="6" t="n">
        <v>1591</v>
      </c>
      <c r="C168" s="6" t="n">
        <v>1564</v>
      </c>
    </row>
    <row r="169" spans="1:5">
      <c r="A169" s="4" t="s">
        <v>89</v>
      </c>
      <c r="B169" s="6" t="n">
        <v>11718</v>
      </c>
      <c r="C169" s="6" t="n">
        <v>11779</v>
      </c>
    </row>
    <row r="170" spans="1:5">
      <c r="A170" s="4" t="s">
        <v>453</v>
      </c>
      <c r="B170" s="6" t="n">
        <v>615044</v>
      </c>
      <c r="C170" s="6" t="n">
        <v>509652</v>
      </c>
    </row>
    <row r="171" spans="1:5">
      <c r="A171" s="4" t="s">
        <v>90</v>
      </c>
      <c r="B171" s="6" t="n">
        <v>90464</v>
      </c>
      <c r="C171" s="6" t="n">
        <v>96994</v>
      </c>
    </row>
    <row r="172" spans="1:5">
      <c r="A172" s="4" t="s">
        <v>91</v>
      </c>
      <c r="B172" s="6" t="n">
        <v>733416</v>
      </c>
      <c r="C172" s="6" t="n">
        <v>635178</v>
      </c>
    </row>
    <row r="173" spans="1:5">
      <c r="A173" s="4" t="s">
        <v>454</v>
      </c>
      <c r="B173" s="6" t="n">
        <v>0</v>
      </c>
      <c r="C173" s="6" t="n">
        <v>0</v>
      </c>
    </row>
    <row r="174" spans="1:5">
      <c r="A174" s="4" t="s">
        <v>96</v>
      </c>
      <c r="B174" s="6" t="n">
        <v>228423</v>
      </c>
      <c r="C174" s="6" t="n">
        <v>224424</v>
      </c>
    </row>
    <row r="175" spans="1:5">
      <c r="A175" s="4" t="s">
        <v>97</v>
      </c>
      <c r="B175" s="6" t="n">
        <v>2075657</v>
      </c>
      <c r="C175" s="6" t="n">
        <v>2038138</v>
      </c>
    </row>
    <row r="176" spans="1:5">
      <c r="A176" s="4" t="s">
        <v>98</v>
      </c>
      <c r="B176" s="6" t="n">
        <v>0</v>
      </c>
      <c r="C176" s="6" t="n">
        <v>0</v>
      </c>
    </row>
    <row r="177" spans="1:5">
      <c r="A177" s="4" t="s">
        <v>99</v>
      </c>
      <c r="B177" s="6" t="n">
        <v>-38875</v>
      </c>
      <c r="C177" s="6" t="n">
        <v>-39499</v>
      </c>
    </row>
    <row r="178" spans="1:5">
      <c r="A178" s="4" t="s">
        <v>100</v>
      </c>
      <c r="B178" s="6" t="n">
        <v>-1980734</v>
      </c>
      <c r="C178" s="6" t="n">
        <v>-1840846</v>
      </c>
    </row>
    <row r="179" spans="1:5">
      <c r="A179" s="4" t="s">
        <v>101</v>
      </c>
      <c r="B179" s="6" t="n">
        <v>284471</v>
      </c>
      <c r="C179" s="6" t="n">
        <v>382217</v>
      </c>
    </row>
    <row r="180" spans="1:5">
      <c r="A180" s="4" t="s">
        <v>78</v>
      </c>
      <c r="B180" s="7" t="n">
        <v>1083784</v>
      </c>
      <c r="C180" s="7" t="n">
        <v>10765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5</v>
      </c>
      <c r="B1" s="2" t="s">
        <v>1</v>
      </c>
    </row>
    <row r="2" spans="1:3">
      <c r="B2" s="2" t="s">
        <v>2</v>
      </c>
      <c r="C2" s="2" t="s">
        <v>24</v>
      </c>
    </row>
    <row r="3" spans="1:3">
      <c r="A3" s="3" t="s">
        <v>103</v>
      </c>
    </row>
    <row r="4" spans="1:3">
      <c r="A4" s="4" t="s">
        <v>456</v>
      </c>
      <c r="B4" s="7" t="n">
        <v>23603</v>
      </c>
      <c r="C4" s="7" t="n">
        <v>60841</v>
      </c>
    </row>
    <row r="5" spans="1:3">
      <c r="A5" s="3" t="s">
        <v>457</v>
      </c>
    </row>
    <row r="6" spans="1:3">
      <c r="A6" s="4" t="s">
        <v>116</v>
      </c>
      <c r="B6" s="6" t="n">
        <v>-7734</v>
      </c>
      <c r="C6" s="6" t="n">
        <v>-31368</v>
      </c>
    </row>
    <row r="7" spans="1:3">
      <c r="A7" s="4" t="s">
        <v>117</v>
      </c>
      <c r="B7" s="6" t="n">
        <v>0</v>
      </c>
      <c r="C7" s="6" t="n">
        <v>11313</v>
      </c>
    </row>
    <row r="8" spans="1:3">
      <c r="A8" s="4" t="s">
        <v>118</v>
      </c>
      <c r="B8" s="6" t="n">
        <v>0</v>
      </c>
      <c r="C8" s="6" t="n">
        <v>14</v>
      </c>
    </row>
    <row r="9" spans="1:3">
      <c r="A9" s="4" t="s">
        <v>119</v>
      </c>
      <c r="B9" s="6" t="n">
        <v>-1878</v>
      </c>
      <c r="C9" s="6" t="n">
        <v>-282</v>
      </c>
    </row>
    <row r="10" spans="1:3">
      <c r="A10" s="4" t="s">
        <v>458</v>
      </c>
      <c r="B10" s="6" t="n">
        <v>0</v>
      </c>
    </row>
    <row r="11" spans="1:3">
      <c r="A11" s="4" t="s">
        <v>120</v>
      </c>
      <c r="B11" s="6" t="n">
        <v>-9612</v>
      </c>
      <c r="C11" s="6" t="n">
        <v>-20323</v>
      </c>
    </row>
    <row r="12" spans="1:3">
      <c r="A12" s="3" t="s">
        <v>459</v>
      </c>
    </row>
    <row r="13" spans="1:3">
      <c r="A13" s="4" t="s">
        <v>122</v>
      </c>
      <c r="B13" s="6" t="n">
        <v>595</v>
      </c>
      <c r="C13" s="6" t="n">
        <v>1010</v>
      </c>
    </row>
    <row r="14" spans="1:3">
      <c r="A14" s="4" t="s">
        <v>123</v>
      </c>
      <c r="B14" s="6" t="n">
        <v>-595</v>
      </c>
      <c r="C14" s="6" t="n">
        <v>-1010</v>
      </c>
    </row>
    <row r="15" spans="1:3">
      <c r="A15" s="4" t="s">
        <v>124</v>
      </c>
      <c r="B15" s="6" t="n">
        <v>0</v>
      </c>
      <c r="C15" s="6" t="n">
        <v>-36352</v>
      </c>
    </row>
    <row r="16" spans="1:3">
      <c r="A16" s="4" t="s">
        <v>458</v>
      </c>
      <c r="B16" s="6" t="n">
        <v>0</v>
      </c>
      <c r="C16" s="6" t="n">
        <v>0</v>
      </c>
    </row>
    <row r="17" spans="1:3">
      <c r="A17" s="4" t="s">
        <v>125</v>
      </c>
      <c r="B17" s="6" t="n">
        <v>0</v>
      </c>
      <c r="C17" s="6" t="n">
        <v>-36352</v>
      </c>
    </row>
    <row r="18" spans="1:3">
      <c r="A18" s="4" t="s">
        <v>126</v>
      </c>
      <c r="B18" s="6" t="n">
        <v>13991</v>
      </c>
      <c r="C18" s="6" t="n">
        <v>4166</v>
      </c>
    </row>
    <row r="19" spans="1:3">
      <c r="A19" s="4" t="s">
        <v>127</v>
      </c>
      <c r="B19" s="6" t="n">
        <v>115393</v>
      </c>
      <c r="C19" s="6" t="n">
        <v>163242</v>
      </c>
    </row>
    <row r="20" spans="1:3">
      <c r="A20" s="4" t="s">
        <v>128</v>
      </c>
      <c r="B20" s="6" t="n">
        <v>129384</v>
      </c>
      <c r="C20" s="6" t="n">
        <v>167408</v>
      </c>
    </row>
    <row r="21" spans="1:3">
      <c r="A21" s="4" t="s">
        <v>441</v>
      </c>
    </row>
    <row r="22" spans="1:3">
      <c r="A22" s="3" t="s">
        <v>103</v>
      </c>
    </row>
    <row r="23" spans="1:3">
      <c r="A23" s="4" t="s">
        <v>456</v>
      </c>
      <c r="B23" s="6" t="n">
        <v>4593</v>
      </c>
      <c r="C23" s="6" t="n">
        <v>103695</v>
      </c>
    </row>
    <row r="24" spans="1:3">
      <c r="A24" s="3" t="s">
        <v>457</v>
      </c>
    </row>
    <row r="25" spans="1:3">
      <c r="A25" s="4" t="s">
        <v>116</v>
      </c>
      <c r="B25" s="6" t="n">
        <v>0</v>
      </c>
      <c r="C25" s="6" t="n">
        <v>0</v>
      </c>
    </row>
    <row r="26" spans="1:3">
      <c r="A26" s="4" t="s">
        <v>117</v>
      </c>
      <c r="C26" s="6" t="n">
        <v>0</v>
      </c>
    </row>
    <row r="27" spans="1:3">
      <c r="A27" s="4" t="s">
        <v>118</v>
      </c>
      <c r="C27" s="6" t="n">
        <v>0</v>
      </c>
    </row>
    <row r="28" spans="1:3">
      <c r="A28" s="4" t="s">
        <v>119</v>
      </c>
      <c r="B28" s="6" t="n">
        <v>0</v>
      </c>
      <c r="C28" s="6" t="n">
        <v>0</v>
      </c>
    </row>
    <row r="29" spans="1:3">
      <c r="A29" s="4" t="s">
        <v>458</v>
      </c>
      <c r="B29" s="6" t="n">
        <v>0</v>
      </c>
    </row>
    <row r="30" spans="1:3">
      <c r="A30" s="4" t="s">
        <v>120</v>
      </c>
      <c r="B30" s="6" t="n">
        <v>0</v>
      </c>
      <c r="C30" s="6" t="n">
        <v>0</v>
      </c>
    </row>
    <row r="31" spans="1:3">
      <c r="A31" s="3" t="s">
        <v>459</v>
      </c>
    </row>
    <row r="32" spans="1:3">
      <c r="A32" s="4" t="s">
        <v>122</v>
      </c>
      <c r="B32" s="6" t="n">
        <v>0</v>
      </c>
      <c r="C32" s="6" t="n">
        <v>0</v>
      </c>
    </row>
    <row r="33" spans="1:3">
      <c r="A33" s="4" t="s">
        <v>123</v>
      </c>
      <c r="B33" s="6" t="n">
        <v>0</v>
      </c>
      <c r="C33" s="6" t="n">
        <v>0</v>
      </c>
    </row>
    <row r="34" spans="1:3">
      <c r="A34" s="4" t="s">
        <v>124</v>
      </c>
      <c r="C34" s="6" t="n">
        <v>0</v>
      </c>
    </row>
    <row r="35" spans="1:3">
      <c r="A35" s="4" t="s">
        <v>458</v>
      </c>
      <c r="B35" s="6" t="n">
        <v>-4593</v>
      </c>
      <c r="C35" s="6" t="n">
        <v>-103695</v>
      </c>
    </row>
    <row r="36" spans="1:3">
      <c r="A36" s="4" t="s">
        <v>125</v>
      </c>
      <c r="B36" s="6" t="n">
        <v>-4593</v>
      </c>
      <c r="C36" s="6" t="n">
        <v>-103695</v>
      </c>
    </row>
    <row r="37" spans="1:3">
      <c r="A37" s="4" t="s">
        <v>126</v>
      </c>
      <c r="B37" s="6" t="n">
        <v>0</v>
      </c>
      <c r="C37" s="6" t="n">
        <v>0</v>
      </c>
    </row>
    <row r="38" spans="1:3">
      <c r="A38" s="4" t="s">
        <v>127</v>
      </c>
      <c r="B38" s="6" t="n">
        <v>0</v>
      </c>
      <c r="C38" s="6" t="n">
        <v>0</v>
      </c>
    </row>
    <row r="39" spans="1:3">
      <c r="A39" s="4" t="s">
        <v>128</v>
      </c>
      <c r="B39" s="6" t="n">
        <v>0</v>
      </c>
      <c r="C39" s="6" t="n">
        <v>0</v>
      </c>
    </row>
    <row r="40" spans="1:3">
      <c r="A40" s="4" t="s">
        <v>442</v>
      </c>
    </row>
    <row r="41" spans="1:3">
      <c r="A41" s="3" t="s">
        <v>103</v>
      </c>
    </row>
    <row r="42" spans="1:3">
      <c r="A42" s="4" t="s">
        <v>456</v>
      </c>
      <c r="B42" s="6" t="n">
        <v>-11105</v>
      </c>
      <c r="C42" s="6" t="n">
        <v>94607</v>
      </c>
    </row>
    <row r="43" spans="1:3">
      <c r="A43" s="3" t="s">
        <v>457</v>
      </c>
    </row>
    <row r="44" spans="1:3">
      <c r="A44" s="4" t="s">
        <v>116</v>
      </c>
      <c r="B44" s="6" t="n">
        <v>0</v>
      </c>
      <c r="C44" s="6" t="n">
        <v>-3514</v>
      </c>
    </row>
    <row r="45" spans="1:3">
      <c r="A45" s="4" t="s">
        <v>117</v>
      </c>
      <c r="C45" s="6" t="n">
        <v>0</v>
      </c>
    </row>
    <row r="46" spans="1:3">
      <c r="A46" s="4" t="s">
        <v>118</v>
      </c>
      <c r="C46" s="6" t="n">
        <v>0</v>
      </c>
    </row>
    <row r="47" spans="1:3">
      <c r="A47" s="4" t="s">
        <v>119</v>
      </c>
      <c r="B47" s="6" t="n">
        <v>0</v>
      </c>
      <c r="C47" s="6" t="n">
        <v>0</v>
      </c>
    </row>
    <row r="48" spans="1:3">
      <c r="A48" s="4" t="s">
        <v>458</v>
      </c>
      <c r="B48" s="6" t="n">
        <v>0</v>
      </c>
    </row>
    <row r="49" spans="1:3">
      <c r="A49" s="4" t="s">
        <v>120</v>
      </c>
      <c r="B49" s="6" t="n">
        <v>0</v>
      </c>
      <c r="C49" s="6" t="n">
        <v>-3514</v>
      </c>
    </row>
    <row r="50" spans="1:3">
      <c r="A50" s="3" t="s">
        <v>459</v>
      </c>
    </row>
    <row r="51" spans="1:3">
      <c r="A51" s="4" t="s">
        <v>122</v>
      </c>
      <c r="B51" s="6" t="n">
        <v>595</v>
      </c>
      <c r="C51" s="6" t="n">
        <v>1010</v>
      </c>
    </row>
    <row r="52" spans="1:3">
      <c r="A52" s="4" t="s">
        <v>123</v>
      </c>
      <c r="B52" s="6" t="n">
        <v>-595</v>
      </c>
      <c r="C52" s="6" t="n">
        <v>-1010</v>
      </c>
    </row>
    <row r="53" spans="1:3">
      <c r="A53" s="4" t="s">
        <v>124</v>
      </c>
      <c r="C53" s="6" t="n">
        <v>-36352</v>
      </c>
    </row>
    <row r="54" spans="1:3">
      <c r="A54" s="4" t="s">
        <v>458</v>
      </c>
      <c r="B54" s="6" t="n">
        <v>0</v>
      </c>
      <c r="C54" s="6" t="n">
        <v>0</v>
      </c>
    </row>
    <row r="55" spans="1:3">
      <c r="A55" s="4" t="s">
        <v>125</v>
      </c>
      <c r="B55" s="6" t="n">
        <v>0</v>
      </c>
      <c r="C55" s="6" t="n">
        <v>-36352</v>
      </c>
    </row>
    <row r="56" spans="1:3">
      <c r="A56" s="4" t="s">
        <v>126</v>
      </c>
      <c r="B56" s="6" t="n">
        <v>-11105</v>
      </c>
      <c r="C56" s="6" t="n">
        <v>54741</v>
      </c>
    </row>
    <row r="57" spans="1:3">
      <c r="A57" s="4" t="s">
        <v>127</v>
      </c>
      <c r="B57" s="6" t="n">
        <v>58421</v>
      </c>
      <c r="C57" s="6" t="n">
        <v>70683</v>
      </c>
    </row>
    <row r="58" spans="1:3">
      <c r="A58" s="4" t="s">
        <v>128</v>
      </c>
      <c r="B58" s="6" t="n">
        <v>47316</v>
      </c>
      <c r="C58" s="6" t="n">
        <v>125424</v>
      </c>
    </row>
    <row r="59" spans="1:3">
      <c r="A59" s="4" t="s">
        <v>443</v>
      </c>
    </row>
    <row r="60" spans="1:3">
      <c r="A60" s="3" t="s">
        <v>103</v>
      </c>
    </row>
    <row r="61" spans="1:3">
      <c r="A61" s="4" t="s">
        <v>456</v>
      </c>
      <c r="B61" s="6" t="n">
        <v>18847</v>
      </c>
      <c r="C61" s="6" t="n">
        <v>29810</v>
      </c>
    </row>
    <row r="62" spans="1:3">
      <c r="A62" s="3" t="s">
        <v>457</v>
      </c>
    </row>
    <row r="63" spans="1:3">
      <c r="A63" s="4" t="s">
        <v>116</v>
      </c>
      <c r="B63" s="6" t="n">
        <v>-2697</v>
      </c>
      <c r="C63" s="6" t="n">
        <v>-14564</v>
      </c>
    </row>
    <row r="64" spans="1:3">
      <c r="A64" s="4" t="s">
        <v>117</v>
      </c>
      <c r="C64" s="6" t="n">
        <v>11313</v>
      </c>
    </row>
    <row r="65" spans="1:3">
      <c r="A65" s="4" t="s">
        <v>118</v>
      </c>
      <c r="C65" s="6" t="n">
        <v>14</v>
      </c>
    </row>
    <row r="66" spans="1:3">
      <c r="A66" s="4" t="s">
        <v>119</v>
      </c>
      <c r="B66" s="6" t="n">
        <v>-4</v>
      </c>
      <c r="C66" s="6" t="n">
        <v>-162</v>
      </c>
    </row>
    <row r="67" spans="1:3">
      <c r="A67" s="4" t="s">
        <v>458</v>
      </c>
      <c r="B67" s="6" t="n">
        <v>0</v>
      </c>
    </row>
    <row r="68" spans="1:3">
      <c r="A68" s="4" t="s">
        <v>120</v>
      </c>
      <c r="B68" s="6" t="n">
        <v>-2701</v>
      </c>
      <c r="C68" s="6" t="n">
        <v>-3399</v>
      </c>
    </row>
    <row r="69" spans="1:3">
      <c r="A69" s="3" t="s">
        <v>459</v>
      </c>
    </row>
    <row r="70" spans="1:3">
      <c r="A70" s="4" t="s">
        <v>122</v>
      </c>
      <c r="B70" s="6" t="n">
        <v>0</v>
      </c>
      <c r="C70" s="6" t="n">
        <v>0</v>
      </c>
    </row>
    <row r="71" spans="1:3">
      <c r="A71" s="4" t="s">
        <v>123</v>
      </c>
      <c r="B71" s="6" t="n">
        <v>0</v>
      </c>
      <c r="C71" s="6" t="n">
        <v>0</v>
      </c>
    </row>
    <row r="72" spans="1:3">
      <c r="A72" s="4" t="s">
        <v>124</v>
      </c>
      <c r="C72" s="6" t="n">
        <v>0</v>
      </c>
    </row>
    <row r="73" spans="1:3">
      <c r="A73" s="4" t="s">
        <v>458</v>
      </c>
      <c r="B73" s="6" t="n">
        <v>-12777</v>
      </c>
      <c r="C73" s="6" t="n">
        <v>-25885</v>
      </c>
    </row>
    <row r="74" spans="1:3">
      <c r="A74" s="4" t="s">
        <v>125</v>
      </c>
      <c r="B74" s="6" t="n">
        <v>-12777</v>
      </c>
      <c r="C74" s="6" t="n">
        <v>-25885</v>
      </c>
    </row>
    <row r="75" spans="1:3">
      <c r="A75" s="4" t="s">
        <v>126</v>
      </c>
      <c r="B75" s="6" t="n">
        <v>3369</v>
      </c>
      <c r="C75" s="6" t="n">
        <v>526</v>
      </c>
    </row>
    <row r="76" spans="1:3">
      <c r="A76" s="4" t="s">
        <v>127</v>
      </c>
      <c r="B76" s="6" t="n">
        <v>-3647</v>
      </c>
      <c r="C76" s="6" t="n">
        <v>-1187</v>
      </c>
    </row>
    <row r="77" spans="1:3">
      <c r="A77" s="4" t="s">
        <v>128</v>
      </c>
      <c r="B77" s="6" t="n">
        <v>-278</v>
      </c>
      <c r="C77" s="6" t="n">
        <v>-661</v>
      </c>
    </row>
    <row r="78" spans="1:3">
      <c r="A78" s="4" t="s">
        <v>445</v>
      </c>
    </row>
    <row r="79" spans="1:3">
      <c r="A79" s="3" t="s">
        <v>103</v>
      </c>
    </row>
    <row r="80" spans="1:3">
      <c r="A80" s="4" t="s">
        <v>456</v>
      </c>
      <c r="B80" s="6" t="n">
        <v>11268</v>
      </c>
      <c r="C80" s="6" t="n">
        <v>-167271</v>
      </c>
    </row>
    <row r="81" spans="1:3">
      <c r="A81" s="3" t="s">
        <v>457</v>
      </c>
    </row>
    <row r="82" spans="1:3">
      <c r="A82" s="4" t="s">
        <v>116</v>
      </c>
      <c r="B82" s="6" t="n">
        <v>-5037</v>
      </c>
      <c r="C82" s="6" t="n">
        <v>-13290</v>
      </c>
    </row>
    <row r="83" spans="1:3">
      <c r="A83" s="4" t="s">
        <v>117</v>
      </c>
      <c r="C83" s="6" t="n">
        <v>0</v>
      </c>
    </row>
    <row r="84" spans="1:3">
      <c r="A84" s="4" t="s">
        <v>118</v>
      </c>
      <c r="C84" s="6" t="n">
        <v>0</v>
      </c>
    </row>
    <row r="85" spans="1:3">
      <c r="A85" s="4" t="s">
        <v>119</v>
      </c>
      <c r="B85" s="6" t="n">
        <v>-1874</v>
      </c>
      <c r="C85" s="6" t="n">
        <v>-120</v>
      </c>
    </row>
    <row r="86" spans="1:3">
      <c r="A86" s="4" t="s">
        <v>458</v>
      </c>
      <c r="B86" s="6" t="n">
        <v>0</v>
      </c>
    </row>
    <row r="87" spans="1:3">
      <c r="A87" s="4" t="s">
        <v>120</v>
      </c>
      <c r="B87" s="6" t="n">
        <v>-6911</v>
      </c>
      <c r="C87" s="6" t="n">
        <v>-13410</v>
      </c>
    </row>
    <row r="88" spans="1:3">
      <c r="A88" s="3" t="s">
        <v>459</v>
      </c>
    </row>
    <row r="89" spans="1:3">
      <c r="A89" s="4" t="s">
        <v>122</v>
      </c>
      <c r="B89" s="6" t="n">
        <v>0</v>
      </c>
      <c r="C89" s="6" t="n">
        <v>0</v>
      </c>
    </row>
    <row r="90" spans="1:3">
      <c r="A90" s="4" t="s">
        <v>123</v>
      </c>
      <c r="B90" s="6" t="n">
        <v>0</v>
      </c>
      <c r="C90" s="6" t="n">
        <v>0</v>
      </c>
    </row>
    <row r="91" spans="1:3">
      <c r="A91" s="4" t="s">
        <v>124</v>
      </c>
      <c r="C91" s="6" t="n">
        <v>0</v>
      </c>
    </row>
    <row r="92" spans="1:3">
      <c r="A92" s="4" t="s">
        <v>458</v>
      </c>
      <c r="B92" s="6" t="n">
        <v>17370</v>
      </c>
      <c r="C92" s="6" t="n">
        <v>129580</v>
      </c>
    </row>
    <row r="93" spans="1:3">
      <c r="A93" s="4" t="s">
        <v>125</v>
      </c>
      <c r="B93" s="6" t="n">
        <v>17370</v>
      </c>
      <c r="C93" s="6" t="n">
        <v>129580</v>
      </c>
    </row>
    <row r="94" spans="1:3">
      <c r="A94" s="4" t="s">
        <v>126</v>
      </c>
      <c r="B94" s="6" t="n">
        <v>21727</v>
      </c>
      <c r="C94" s="6" t="n">
        <v>-51101</v>
      </c>
    </row>
    <row r="95" spans="1:3">
      <c r="A95" s="4" t="s">
        <v>127</v>
      </c>
      <c r="B95" s="6" t="n">
        <v>60619</v>
      </c>
      <c r="C95" s="6" t="n">
        <v>93746</v>
      </c>
    </row>
    <row r="96" spans="1:3">
      <c r="A96" s="4" t="s">
        <v>128</v>
      </c>
      <c r="B96" s="7" t="n">
        <v>82346</v>
      </c>
      <c r="C96" s="7" t="n">
        <v>42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v>
      </c>
      <c r="B1" s="2" t="s">
        <v>1</v>
      </c>
    </row>
    <row r="2" spans="1:2">
      <c r="B2" s="2" t="s">
        <v>2</v>
      </c>
    </row>
    <row r="3" spans="1:2">
      <c r="A3" s="3" t="s">
        <v>135</v>
      </c>
    </row>
    <row r="4" spans="1:2">
      <c r="A4" s="4" t="s">
        <v>32</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BALANCE SHEETS (Un</vt:lpstr>
      <vt:lpstr>CONSOLIDATED STATEMENTS OF CASH</vt:lpstr>
      <vt:lpstr>General</vt:lpstr>
      <vt:lpstr>Related party transactions</vt:lpstr>
      <vt:lpstr>Ravenswood impairment</vt:lpstr>
      <vt:lpstr>Business acquisitions</vt:lpstr>
      <vt:lpstr>Fair value measurements</vt:lpstr>
      <vt:lpstr>Earnings (loss) per share</vt:lpstr>
      <vt:lpstr>Shareholders' equity</vt:lpstr>
      <vt:lpstr>Income taxes</vt:lpstr>
      <vt:lpstr>Inventories</vt:lpstr>
      <vt:lpstr>Debt</vt:lpstr>
      <vt:lpstr>Commitments and contingencies</vt:lpstr>
      <vt:lpstr>Components of accumulated other</vt:lpstr>
      <vt:lpstr>Components of net periodic bene</vt:lpstr>
      <vt:lpstr>Supplemental cash flow informat</vt:lpstr>
      <vt:lpstr>Condensed consolidating financi</vt:lpstr>
      <vt:lpstr>Fair value measurements (Polici</vt:lpstr>
      <vt:lpstr>Related party transactions (Tab</vt:lpstr>
      <vt:lpstr>Business acquisitions (Tables)</vt:lpstr>
      <vt:lpstr>Fair value measurements (Tables</vt:lpstr>
      <vt:lpstr>Earnings (loss) per share (Tabl</vt:lpstr>
      <vt:lpstr>Shareholders' equity (Tables)</vt:lpstr>
      <vt:lpstr>Inventories (Tables)</vt:lpstr>
      <vt:lpstr>Debt (Tables)</vt:lpstr>
      <vt:lpstr>Components of accumulated oth29</vt:lpstr>
      <vt:lpstr>Components of net periodic be30</vt:lpstr>
      <vt:lpstr>Supplemental cash flow inform31</vt:lpstr>
      <vt:lpstr>Condensed consolidating finan32</vt:lpstr>
      <vt:lpstr>Related party transactions - Su</vt:lpstr>
      <vt:lpstr>Related party transactions - Na</vt:lpstr>
      <vt:lpstr>Ravenswood impairment (Details)</vt:lpstr>
      <vt:lpstr>Business acquisitions - Acquisi</vt:lpstr>
      <vt:lpstr>Business acquisitions - Summary</vt:lpstr>
      <vt:lpstr>Business acquisitions - Acqui38</vt:lpstr>
      <vt:lpstr>Fair value measurements (Detail</vt:lpstr>
      <vt:lpstr>Earnings (loss) per share (Deta</vt:lpstr>
      <vt:lpstr>Shareholders' equity (Details)</vt:lpstr>
      <vt:lpstr>Income taxes (Details)</vt:lpstr>
      <vt:lpstr>Inventories (Details)</vt:lpstr>
      <vt:lpstr>Debt (Details)</vt:lpstr>
      <vt:lpstr>Debt - Credit Facility (Details</vt:lpstr>
      <vt:lpstr>Commitments and contingencies (</vt:lpstr>
      <vt:lpstr>Components of accumulated oth47</vt:lpstr>
      <vt:lpstr>Components of accumulated oth48</vt:lpstr>
      <vt:lpstr>Components of net periodic be49</vt:lpstr>
      <vt:lpstr>Supplemental cash flow inform50</vt:lpstr>
      <vt:lpstr>Condensed consolidating finan51</vt:lpstr>
      <vt:lpstr>Condensed consolidating finan52</vt:lpstr>
      <vt:lpstr>Condensed consolidating fin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3:34Z</dcterms:created>
  <dcterms:modified xmlns:dcterms="http://purl.org/dc/terms/" xmlns:xsi="http://www.w3.org/2001/XMLSchema-instance" xsi:type="dcterms:W3CDTF">2016-08-05T16:13:34Z</dcterms:modified>
  <dc:title xmlns:dc="http://purl.org/dc/elements/1.1/">Untitled</dc:title>
  <dc:description xmlns:dc="http://purl.org/dc/elements/1.1/"/>
  <dc:subject xmlns:dc="http://purl.org/dc/elements/1.1/"/>
  <cp:keywords/>
  <cp:category/>
</cp:coreProperties>
</file>